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 sheetId="4" state="visible" r:id="rId4"/>
    <sheet xmlns:r="http://schemas.openxmlformats.org/officeDocument/2006/relationships" name="Consolidated Condensed Statemen" sheetId="5" state="visible" r:id="rId5"/>
    <sheet xmlns:r="http://schemas.openxmlformats.org/officeDocument/2006/relationships" name="Background" sheetId="6" state="visible" r:id="rId6"/>
    <sheet xmlns:r="http://schemas.openxmlformats.org/officeDocument/2006/relationships" name="Summary of Significant Accounti" sheetId="7" state="visible" r:id="rId7"/>
    <sheet xmlns:r="http://schemas.openxmlformats.org/officeDocument/2006/relationships" name="Liquidity and Capital Resources" sheetId="8" state="visible" r:id="rId8"/>
    <sheet xmlns:r="http://schemas.openxmlformats.org/officeDocument/2006/relationships" name="Property and Equipment" sheetId="9" state="visible" r:id="rId9"/>
    <sheet xmlns:r="http://schemas.openxmlformats.org/officeDocument/2006/relationships" name="Residual Portfolio" sheetId="10" state="visible" r:id="rId10"/>
    <sheet xmlns:r="http://schemas.openxmlformats.org/officeDocument/2006/relationships" name="Business Combination" sheetId="11" state="visible" r:id="rId11"/>
    <sheet xmlns:r="http://schemas.openxmlformats.org/officeDocument/2006/relationships" name="Note Payable" sheetId="12" state="visible" r:id="rId12"/>
    <sheet xmlns:r="http://schemas.openxmlformats.org/officeDocument/2006/relationships" name="Warrants" sheetId="13" state="visible" r:id="rId13"/>
    <sheet xmlns:r="http://schemas.openxmlformats.org/officeDocument/2006/relationships" name="Related Party Transactions" sheetId="14" state="visible" r:id="rId14"/>
    <sheet xmlns:r="http://schemas.openxmlformats.org/officeDocument/2006/relationships" name="Common Stock" sheetId="15" state="visible" r:id="rId15"/>
    <sheet xmlns:r="http://schemas.openxmlformats.org/officeDocument/2006/relationships" name="Commit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Property and Equipment (Tables)" sheetId="19" state="visible" r:id="rId19"/>
    <sheet xmlns:r="http://schemas.openxmlformats.org/officeDocument/2006/relationships" name="Residual Portfolio (Tables)" sheetId="20" state="visible" r:id="rId20"/>
    <sheet xmlns:r="http://schemas.openxmlformats.org/officeDocument/2006/relationships" name="Business Combination (Tables)" sheetId="21" state="visible" r:id="rId21"/>
    <sheet xmlns:r="http://schemas.openxmlformats.org/officeDocument/2006/relationships" name="Warrants (Tables)" sheetId="22" state="visible" r:id="rId22"/>
    <sheet xmlns:r="http://schemas.openxmlformats.org/officeDocument/2006/relationships" name="Commitments (Tables)" sheetId="23" state="visible" r:id="rId23"/>
    <sheet xmlns:r="http://schemas.openxmlformats.org/officeDocument/2006/relationships" name="Background (Details)" sheetId="24" state="visible" r:id="rId24"/>
    <sheet xmlns:r="http://schemas.openxmlformats.org/officeDocument/2006/relationships" name="Summary of Significant Accoun_3" sheetId="25" state="visible" r:id="rId25"/>
    <sheet xmlns:r="http://schemas.openxmlformats.org/officeDocument/2006/relationships" name="Liquidity and Capital Resourc_2" sheetId="26" state="visible" r:id="rId26"/>
    <sheet xmlns:r="http://schemas.openxmlformats.org/officeDocument/2006/relationships" name="Property and Equipment (Details" sheetId="27" state="visible" r:id="rId27"/>
    <sheet xmlns:r="http://schemas.openxmlformats.org/officeDocument/2006/relationships" name="Property and Equipment (Detai_2" sheetId="28" state="visible" r:id="rId28"/>
    <sheet xmlns:r="http://schemas.openxmlformats.org/officeDocument/2006/relationships" name="Residual Portfolio (Details)" sheetId="29" state="visible" r:id="rId29"/>
    <sheet xmlns:r="http://schemas.openxmlformats.org/officeDocument/2006/relationships" name="Residual Portfolio (Details Tex" sheetId="30" state="visible" r:id="rId30"/>
    <sheet xmlns:r="http://schemas.openxmlformats.org/officeDocument/2006/relationships" name="Business Combination (Details)" sheetId="31" state="visible" r:id="rId31"/>
    <sheet xmlns:r="http://schemas.openxmlformats.org/officeDocument/2006/relationships" name="Business Combination (Details T" sheetId="32" state="visible" r:id="rId32"/>
    <sheet xmlns:r="http://schemas.openxmlformats.org/officeDocument/2006/relationships" name="Note Payable (Details)" sheetId="33" state="visible" r:id="rId33"/>
    <sheet xmlns:r="http://schemas.openxmlformats.org/officeDocument/2006/relationships" name="Warrants (Details)" sheetId="34" state="visible" r:id="rId34"/>
    <sheet xmlns:r="http://schemas.openxmlformats.org/officeDocument/2006/relationships" name="Warrants (Details 1)" sheetId="35" state="visible" r:id="rId35"/>
    <sheet xmlns:r="http://schemas.openxmlformats.org/officeDocument/2006/relationships" name="Warrants (Details Textual)" sheetId="36" state="visible" r:id="rId36"/>
    <sheet xmlns:r="http://schemas.openxmlformats.org/officeDocument/2006/relationships" name="Related Party Transactions (Det" sheetId="37" state="visible" r:id="rId37"/>
    <sheet xmlns:r="http://schemas.openxmlformats.org/officeDocument/2006/relationships" name="Common Stock (Details)" sheetId="38" state="visible" r:id="rId38"/>
    <sheet xmlns:r="http://schemas.openxmlformats.org/officeDocument/2006/relationships" name="Commitments (Details)" sheetId="39" state="visible" r:id="rId39"/>
    <sheet xmlns:r="http://schemas.openxmlformats.org/officeDocument/2006/relationships" name="Commitments (Details Textual)" sheetId="40" state="visible" r:id="rId40"/>
    <sheet xmlns:r="http://schemas.openxmlformats.org/officeDocument/2006/relationships" name="Subsequent Events (Details)" sheetId="41" state="visible" r:id="rId41"/>
  </sheets>
  <definedNames/>
  <calcPr calcId="124519" fullCalcOnLoad="1"/>
</workbook>
</file>

<file path=xl/sharedStrings.xml><?xml version="1.0" encoding="utf-8"?>
<sst xmlns="http://schemas.openxmlformats.org/spreadsheetml/2006/main" uniqueCount="416">
  <si>
    <t>Document and Entity Information - shares</t>
  </si>
  <si>
    <t>9 Months Ended</t>
  </si>
  <si>
    <t>Sep. 30, 2018</t>
  </si>
  <si>
    <t>Nov. 16, 2018</t>
  </si>
  <si>
    <t>Document and Entity Information [Abstract]</t>
  </si>
  <si>
    <t>Entity Registrant Name</t>
  </si>
  <si>
    <t>OLB GROUP, INC.</t>
  </si>
  <si>
    <t>Entity Central Index Key</t>
  </si>
  <si>
    <t>Trading Symbol</t>
  </si>
  <si>
    <t>OLBG</t>
  </si>
  <si>
    <t>Amendment Flag</t>
  </si>
  <si>
    <t>false</t>
  </si>
  <si>
    <t>Current Fiscal Year End Date</t>
  </si>
  <si>
    <t>--12-31</t>
  </si>
  <si>
    <t>Document Type</t>
  </si>
  <si>
    <t>10-Q</t>
  </si>
  <si>
    <t>Document Period End Date</t>
  </si>
  <si>
    <t>Sep. 30,
		2018</t>
  </si>
  <si>
    <t>Document Fiscal Year Focus</t>
  </si>
  <si>
    <t>Document Fiscal Period Focus</t>
  </si>
  <si>
    <t>Q3</t>
  </si>
  <si>
    <t>Entity Filer Category</t>
  </si>
  <si>
    <t>Non-accelerated Filer</t>
  </si>
  <si>
    <t>Entity Small Business</t>
  </si>
  <si>
    <t>true</t>
  </si>
  <si>
    <t>Entity Emerging Growth Company</t>
  </si>
  <si>
    <t>Entity Ex Transition Period</t>
  </si>
  <si>
    <t>Entity Common Stock, Shares Outstanding</t>
  </si>
  <si>
    <t>Consolidated Condensed Balance Sheets - USD ($)</t>
  </si>
  <si>
    <t>Dec. 31, 2017</t>
  </si>
  <si>
    <t>Successor</t>
  </si>
  <si>
    <t>Current Assets:</t>
  </si>
  <si>
    <t>Cash</t>
  </si>
  <si>
    <t>Accounts receivable</t>
  </si>
  <si>
    <t>Note receivable</t>
  </si>
  <si>
    <t xml:space="preserve"> </t>
  </si>
  <si>
    <t>Prepaid expenses</t>
  </si>
  <si>
    <t>Other current assets</t>
  </si>
  <si>
    <t>Total Current Assets</t>
  </si>
  <si>
    <t>Other Assets:</t>
  </si>
  <si>
    <t>Property and equipment, net</t>
  </si>
  <si>
    <t>Residual portfolios, net</t>
  </si>
  <si>
    <t>Internet domain</t>
  </si>
  <si>
    <t>Goodwill and other intangible assets</t>
  </si>
  <si>
    <t>Other long-term assets</t>
  </si>
  <si>
    <t>TOTAL ASSETS</t>
  </si>
  <si>
    <t>Current Liabilities:</t>
  </si>
  <si>
    <t>Accounts payable</t>
  </si>
  <si>
    <t>Accrued expenses - related party</t>
  </si>
  <si>
    <t>Accrued compensation</t>
  </si>
  <si>
    <t>Other accrued liabilities</t>
  </si>
  <si>
    <t>Note payable - related parties</t>
  </si>
  <si>
    <t>Note payable - current portion</t>
  </si>
  <si>
    <t>Total Current Liabilities</t>
  </si>
  <si>
    <t>Long Term Liabilities:</t>
  </si>
  <si>
    <t>Note payable - net of current portion debt discount of $131,737</t>
  </si>
  <si>
    <t>Other long-term liabilities</t>
  </si>
  <si>
    <t>Total Liabilities</t>
  </si>
  <si>
    <t>Commitments and contingencies (Note 11)</t>
  </si>
  <si>
    <t>Stockholders' Deficit:</t>
  </si>
  <si>
    <t>Preferred stock, $0.01 par value, 50,000,000 shares authorized, no shares issued and outstanding</t>
  </si>
  <si>
    <t>Common stock, $0.0001 par value; 200,000,000 shares authorized, 162,350,364 shares issued and outstanding as of September 30, 2018</t>
  </si>
  <si>
    <t>Additional paid-in capital</t>
  </si>
  <si>
    <t>Accumulated deficit</t>
  </si>
  <si>
    <t>Total Stockholders' Deficit</t>
  </si>
  <si>
    <t>TOTAL LIABILITIES AND STOCKHOLDERS' DEFICIT</t>
  </si>
  <si>
    <t>Predecessor</t>
  </si>
  <si>
    <t>Consolidated Condensed Balance Sheets (Parenthetical) - USD ($)</t>
  </si>
  <si>
    <t>Successor [Member]</t>
  </si>
  <si>
    <t>Current portion 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Predecessor [Member]</t>
  </si>
  <si>
    <t>Consolidated  Condensed Statements of Operations (Unaudited) - USD ($)</t>
  </si>
  <si>
    <t>3 Months Ended</t>
  </si>
  <si>
    <t>6 Months Ended</t>
  </si>
  <si>
    <t>Apr. 08, 2018</t>
  </si>
  <si>
    <t>Sep. 30, 2017</t>
  </si>
  <si>
    <t>Revenue:</t>
  </si>
  <si>
    <t>Transaction and processing fees</t>
  </si>
  <si>
    <t>Merchant cash advance revenue and other</t>
  </si>
  <si>
    <t>Other revenue</t>
  </si>
  <si>
    <t>Total revenue</t>
  </si>
  <si>
    <t>Operating expenses:</t>
  </si>
  <si>
    <t>Processing and servicing costs, excluding merchant portfolio amortization</t>
  </si>
  <si>
    <t>Merchant portfolio amortization expense</t>
  </si>
  <si>
    <t>Salaries and wages</t>
  </si>
  <si>
    <t>Outside commissions</t>
  </si>
  <si>
    <t>General and administrative expenses</t>
  </si>
  <si>
    <t>Total operating expenses</t>
  </si>
  <si>
    <t>Income (loss) from operations</t>
  </si>
  <si>
    <t>Other Income (Expense):</t>
  </si>
  <si>
    <t>Interest expense</t>
  </si>
  <si>
    <t>Other, net</t>
  </si>
  <si>
    <t>Total other expense</t>
  </si>
  <si>
    <t>Net Loss</t>
  </si>
  <si>
    <t>Net loss per share, basic and diluted</t>
  </si>
  <si>
    <t>Weighted average shares outstanding, basic and diluted</t>
  </si>
  <si>
    <t>Consolidated Condensed Statements of Cash Flows (Unaudited) - USD ($)</t>
  </si>
  <si>
    <t>CASH FLOWS FROM OPERATING ACTIVITIES:</t>
  </si>
  <si>
    <t>Net loss</t>
  </si>
  <si>
    <t>Adjustments to Reconcile Net Loss to Net Cash Used in Operations:</t>
  </si>
  <si>
    <t>Depreciation and amortization</t>
  </si>
  <si>
    <t>Amortization of debt discount</t>
  </si>
  <si>
    <t>Paid in kind interest</t>
  </si>
  <si>
    <t>Stock based compensation</t>
  </si>
  <si>
    <t>Loss in investment accounted for under the equity method</t>
  </si>
  <si>
    <t>Changes in assets and liabilities:</t>
  </si>
  <si>
    <t>Other accrued liabilities - related party</t>
  </si>
  <si>
    <t>Net Cash Used in Operating Activities</t>
  </si>
  <si>
    <t>CASH FLOWS FROM INVESTING ACTIVITIES:</t>
  </si>
  <si>
    <t>Purchase of property and equipment</t>
  </si>
  <si>
    <t>Cash from acquisition of Excel business</t>
  </si>
  <si>
    <t>Net Cash provided by (used in) Investing Activities</t>
  </si>
  <si>
    <t>CASH FLOWS FROM FINANCING ACTIVITIES:</t>
  </si>
  <si>
    <t>Proceeds from notes payable - related parties</t>
  </si>
  <si>
    <t>Payment on note payable - related party</t>
  </si>
  <si>
    <t>Payment on notes payable</t>
  </si>
  <si>
    <t>Net Cash provided by (used in) Financing Activities</t>
  </si>
  <si>
    <t>Net Change in Cash</t>
  </si>
  <si>
    <t>Cash - Beginning of Period</t>
  </si>
  <si>
    <t>Cash - End of Period</t>
  </si>
  <si>
    <t>Cash Paid For:</t>
  </si>
  <si>
    <t>Interest</t>
  </si>
  <si>
    <t>Income taxes</t>
  </si>
  <si>
    <t>Supplemental disclosure of non-cash activities:</t>
  </si>
  <si>
    <t>Common stock issued for acquisition of subsidiaries</t>
  </si>
  <si>
    <t>Warrants issued</t>
  </si>
  <si>
    <t>Debt assumption related to Excel business acquisition</t>
  </si>
  <si>
    <t>Background</t>
  </si>
  <si>
    <t>Organization, Consolidation and Presentation of Financial Statements [Abstract]</t>
  </si>
  <si>
    <t>BACKGROUND</t>
  </si>
  <si>
    <t>&amp;lt;p style="font: 10pt Times New Roman, Times, Serif; margin: 0"&gt;&amp;lt;font style="font: 10pt Times New Roman, Times, Serif"&gt;&amp;lt;b&gt;NOTE1 &amp;#8211; BACKGROUND&amp;lt;/b&gt;&amp;lt;/font&gt;&amp;lt;/p&gt;&amp;lt;p style="font: 10pt Times New Roman, Times, Serif; margin: 0"&gt;&amp;lt;font style="font: 10pt Times New Roman, Times, Serif"&gt;&amp;#160;&amp;lt;/font&gt;&amp;lt;/p&gt;&amp;lt;p style="font: 10pt Times New Roman, Times, Serif; margin: 0; text-align: justify"&gt;&amp;lt;font style="font: 10pt Times New Roman, Times, Serif"&gt;TheCompany incorporated in the State of Delaware on November 18, 2004 for the purpose of merging with OLB.com (On-line Business),Inc., a New York corporation incorporated in 1993 (&amp;#8220;OLB.com&amp;#8221;). The merger was done for the purpose of changing ourstate of incorporation from New York to Delaware.&amp;lt;/font&gt;&amp;lt;/p&gt;&amp;lt;p style="font: 10pt Times New Roman, Times, Serif; margin: 0; text-align: justify"&gt;&amp;lt;font style="font: 10pt Times New Roman, Times, Serif"&gt;&amp;#160;&amp;lt;/font&gt;&amp;lt;/p&gt;&amp;lt;p style="font: 10pt Times New Roman, Times, Serif; margin: 0; text-align: justify"&gt;&amp;lt;font style="font: 10pt Times New Roman, Times, Serif"&gt;TheCompany sells integrated financial and transaction processing services to businesses throughout the United States. These servicesare provided through our wholly-owned subsidiaries, eVance and Securus. Through our eVance subsidiary, we provide an integratedsuite of third-party merchant payment processing services and related proprietary software enabling products that deliver creditand debit card-based internet payments processing solutions primarily to small and mid-sized merchants operating in physical &amp;#8220;brickand mortar&amp;#8221; business environments, on the internet and in retail settings requiring both wired and wireless mobile paymentsolutions. We operate as an independent sales organization (&amp;#8220;ISO&amp;#8221;) generating individual merchant processing contractsin exchange for future residual payments. As a wholesale ISO, eVance has a direct contractual relationship with the merchantsand takes greater responsibility in the approval and monitoring of merchants than do retail ISOs and we receive additional considerationfor this service and risk. Securus operates as a retail ISO and receives residual income as commission for merchants it placeswith third party processors.&amp;lt;/font&gt;&amp;lt;/p&gt;&amp;lt;p style="font: 10pt Times New Roman, Times, Serif; margin: 0; text-align: justify"&gt;&amp;lt;font style="font: 10pt Times New Roman, Times, Serif"&gt;&amp;#160;&amp;lt;/font&gt;&amp;lt;/p&gt;&amp;lt;p style="font: 10pt Times New Roman, Times, Serif; margin: 0; text-align: justify"&gt;&amp;lt;font style="font: 10pt Times New Roman, Times, Serif"&gt;CrowdPay.us,Inc. is a Crowdfunding platform used to facilitate a capital raise anywhere from $1,000,0000 -$50,000,000 of various types ofsecurities under 506c, Reg CF, Reg A+ and Form S1.&amp;lt;/font&gt;&amp;lt;/p&gt;&amp;lt;p style="font: 10pt Times New Roman, Times, Serif; margin: 0; text-align: justify"&gt;&amp;lt;font style="font: 10pt Times New Roman, Times, Serif"&gt;&amp;#160;&amp;lt;/font&gt;&amp;lt;/p&gt;&amp;lt;p style="font: 10pt Times New Roman, Times, Serif; margin: 0; text-align: justify"&gt;&amp;lt;font style="font: 10pt Times New Roman, Times, Serif"&gt;Omnisoft.io,Inc. is a platform for small merchants The Omnicommerce applications works on an iPad mobile and the web allows you to sell astore&amp;#8217;s products in a physical, retail setting. It&amp;#8217;s quick and easy: browse your store&amp;#8217;s catalog, pick a customer&amp;#8217;s products,swipe their credit card, and print their receipt or send it through email. Integrated with 80% of the merchant processors.&amp;lt;/font&gt;&amp;lt;/p&gt;&amp;lt;p style="font: 10pt Times New Roman, Times, Serif; margin: 0; text-align: justify"&gt;&amp;lt;font style="font: 10pt Times New Roman, Times, Serif"&gt;&amp;#160;&amp;lt;/font&gt;&amp;lt;/p&gt;&amp;lt;p style="font: 10pt Times New Roman, Times, Serif; margin: 0; text-align: justify"&gt;&amp;lt;font style="font: 10pt Times New Roman, Times, Serif"&gt;Wealso offer monthly subscription packages which includes a health benefits package. These arrangements are generally renewablemonthly and revenue is recognized over the renewal period.&amp;#160;&amp;lt;/font&gt;&amp;lt;/p&gt;&amp;lt;p style="font: 10pt Times New Roman, Times, Serif; margin: 0; text-align: justify"&gt;&amp;lt;font style="font: 10pt Times New Roman, Times, Serif"&gt;&amp;#160;&amp;lt;/font&gt;&amp;lt;/p&gt;&amp;lt;p style="font: 10pt Times New Roman, Times, Serif; margin: 0; text-align: justify"&gt;&amp;lt;font style="font: 10pt Times New Roman, Times, Serif"&gt;Wealso provide ecommerce development and consulting services on a project by project basis.&amp;lt;/font&gt;&amp;lt;/p&gt;&amp;lt;p style="font: 10pt Times New Roman, Times, Serif; margin: 0; text-align: justify"&gt;&amp;lt;font style="font: 10pt Times New Roman, Times, Serif"&gt;&amp;#160;&amp;lt;/font&gt;&amp;lt;/p&gt;&amp;lt;p style="font: 10pt Times New Roman, Times, Serif; margin: 0; text-align: justify"&gt;&amp;lt;font style="font: 10pt Times New Roman, Times, Serif"&gt;&amp;lt;b&gt;&amp;lt;i&gt;Memorandumof Sale&amp;lt;/i&gt;&amp;lt;/b&gt;&amp;lt;/font&gt;&amp;lt;/p&gt;&amp;lt;p style="font: 10pt Times New Roman, Times, Serif; margin: 0; text-align: justify; text-indent: 0.5in"&gt;&amp;lt;font style="font: 10pt Times New Roman, Times, Serif"&gt;&amp;#160;&amp;lt;/font&gt;&amp;lt;/p&gt;&amp;lt;p style="font: 10pt Times New Roman, Times, Serif; margin: 0; text-align: justify"&gt;&amp;lt;font style="font: 10pt Times New Roman, Times, Serif"&gt;OnApril 9, 2018, Securus365, Inc., a Delaware corporation (&amp;#8220;&amp;lt;b&gt;Securus&amp;lt;/b&gt;&amp;#8221;), eVance Capital, Inc., a Delaware corporation(&amp;#8220;&amp;lt;b&gt;eVance Capital&amp;lt;/b&gt;&amp;#8221;), and eVance Inc., a Delaware corporation (&amp;#8220;&amp;lt;b&gt;eVance&amp;lt;/b&gt;&amp;#8221;, and collectivelywith Securus and eVance Capital, the &amp;#8220;&amp;lt;b&gt;Purchasers&amp;lt;/b&gt;&amp;#8221;), each of which Purchaser is a newly formed wholly-ownedsubsidiary of The OLB Group, Inc., a Delaware corporation (the &amp;#8220;&amp;lt;b&gt;Company&amp;lt;/b&gt;&amp;#8221;), entered into a Memorandum of Sale(the &amp;#8220;&amp;lt;b&gt;Memorandum of Sale&amp;lt;/b&gt;&amp;#8221;) by and among the Purchasers and GACP Finance Co., LLC, a Delaware limited liabilitycompany (&amp;#8220;&amp;lt;b&gt;GACP&amp;lt;/b&gt;&amp;#8221;), in its capacity as administrative agent and collateral agent to certain secured lenders ofthe Debtors (as defined below), pursuant to which the Purchasers acquired substantially all of the assets of the Debtors (the&amp;#8220;&amp;lt;b&gt;Asset Acquisition&amp;lt;/b&gt;&amp;#8221;) through a foreclosure sale arranged by GACP under the Uniform Commercial Code of the Stateof New York (&amp;#8220;&amp;lt;b&gt;UCC&amp;lt;/b&gt;&amp;#8221;) of the collateral of Excel Corporation (&amp;#8220;&amp;lt;b&gt;Excel&amp;lt;/b&gt;&amp;#8221;) and its subsidiariesPayprotec Oregon, LLC, Excel Business Solutions, Inc. and eVance Processing, Inc. (Excel and such subsidiaries, collectively,the &amp;#8220;&amp;lt;b&gt;Debtors&amp;lt;/b&gt;&amp;#8221;) under the Loan and Security Agreement, dated as of November 2, 2016, by and among GACP, thelenders thereunder and the Debtors and related loan documents, as amended (the &amp;#8220;&amp;lt;b&gt;Excel Loan and Security Agreement&amp;lt;/b&gt;&amp;#8221;).&amp;lt;/font&gt;&amp;lt;/p&gt;&amp;lt;p style="font: 10pt Times New Roman, Times, Serif; margin: 0; text-align: justify"&gt;&amp;lt;font style="font: 10pt Times New Roman, Times, Serif"&gt;&amp;#160;&amp;lt;/font&gt;&amp;lt;/p&gt;&amp;lt;p style="font: 10pt Times New Roman, Times, Serif; margin: 0; text-align: justify"&gt;&amp;lt;font style="font: 10pt Times New Roman, Times, Serif"&gt;GACPexercised its post-default remedies and realized on the collateral securing the Debtors&amp;#8217; obligations under the Excel Loanand Security Agreement by conducting a public auction of certain assets of the Debtors on April 9, 2018 in accordance with theUCC. The Purchasers submitted the Memorandum of Sale at such auction, which constituted the Purchasers&amp;#8217; bid for substantiallyall of the assets of the Debtors (&amp;#8220;&amp;lt;b&gt;Acquired Assets&amp;lt;/b&gt;&amp;#8221;), which bid was accepted by GACP on April 9, 2018 in connectionwith the simultaneous signing and closing (the &amp;#8220;&amp;lt;b&gt;Closing&amp;lt;/b&gt;&amp;#8221;) of the transactions contemplated under the Memorandumof Sale and the Credit Agreement (defined below).&amp;lt;/font&gt;&amp;lt;/p&gt;&amp;lt;p style="font: 10pt Times New Roman, Times, Serif; margin: 0; text-align: justify; text-indent: 0.5in"&gt;&amp;lt;font style="font: 10pt Times New Roman, Times, Serif"&gt;&amp;#160;&amp;lt;/font&gt;&amp;lt;/p&gt;&amp;lt;p style="font: 10pt Times New Roman, Times, Serif; margin: 0; text-align: justify"&gt;&amp;lt;font style="font: 10pt Times New Roman, Times, Serif"&gt;Inconsideration for the sale and transfer of the Acquired Assets at the Closing, the Purchasers assumed certain post-Closing obligationsunder assigned contracts and paid to GACP the sum of $12,500,000, through the deemed simultaneous financing of such purchase priceto the Purchasers under the Credit Agreement. Pursuant to the Memorandum of Sale, the Purchasers purchased from GACP and acceptedall of the Debtors&amp;#8217; right, title and interest in and to the Acquired Assets &amp;#8220;as is&amp;#8221;, &amp;#8220;where is&amp;#8221;and &amp;#8220;with all faults&amp;#8221; and without any representations or warranties, express or implied, of any nature whatsoever.Any representations made by the parties in the Memorandum of Sale did not survive the Closing, and there is no indemnificationrights for either party&amp;#8217;s breach.&amp;#160;&amp;lt;/font&gt;&amp;lt;/p&gt;&amp;lt;p style="font: 10pt Times New Roman, Times, Serif; margin: 0; text-align: justify"&gt;&amp;lt;font style="font: 10pt Times New Roman, Times, Serif"&gt;&amp;#160;&amp;lt;/font&gt;&amp;lt;/p&gt;&amp;lt;p style="font: 10pt Times New Roman, Times, Serif; margin: 0; text-align: justify"&gt;&amp;lt;font style="font: 10pt Times New Roman, Times, Serif"&gt;EffectiveMay 9, 2018, the Company entered into a share exchange agreement with Crowdpay.US, Inc., a New York corporation (&amp;#8220;Crowdpay&amp;#8221;),for which the Company issued 87,500,000 shares of common stock for all of the authorized stock of Crowdpay. Crowdpay became awholly owned subsidiary of OLB.&amp;lt;/font&gt;&amp;lt;/p&gt;&amp;lt;p style="font: 10pt Times New Roman, Times, Serif; margin: 0; text-align: justify"&gt;&amp;lt;font style="font: 10pt Times New Roman, Times, Serif"&gt;&amp;#160;&amp;lt;/font&gt;&amp;lt;/p&gt;&amp;lt;p style="font: 10pt Times New Roman, Times, Serif; margin: 0; text-align: justify"&gt;&amp;lt;font style="font: 10pt Times New Roman, Times, Serif"&gt;EffectiveMay 9, 2018, the Company entered into a share exchange agreement with OMNISOFT, Inc., a Delaware corporation (&amp;#8220;OMNISOFT&amp;#8221;),for which the Company issued 55,000,000 shares of common stock for all of the authorized stock of OMNISOFT. OMNISOFT became awholly owned subsidiary of OLB.&amp;lt;/font&gt;&amp;lt;/p&gt;</t>
  </si>
  <si>
    <t>Summary of Significant Accounting Policies</t>
  </si>
  <si>
    <t>Accounting Policies [Abstract]</t>
  </si>
  <si>
    <t>SUMMARY OF SIGNIFICANT ACCOUNTING POLICIES</t>
  </si>
  <si>
    <t>NOTE 2 – SUMMARY OF SIGNIFICANT ACCOUNTING POLICIES Basis of Presentation The accompanying unaudited interim consolidated
condens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18.
These unaudited financial statements should be read in conjunction with the audited financial statements and footnotes for the
year ended December 31, 2017 included on the Company’s Form 10-K. The results of the nine months ended September 30, 2018
are not necessarily indicative of the results to be expected for the full year ending December 31, 2018.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rinciples of Consolidation The accompanying unaudited interim consolidated
condensed financial statements include the accounts of the Company and its wholly-owned subsidiaries, eVance, Securus, Crowdpay.US,
and OMNISOFT, Inc. All financial information has been prepared in conformity with accounting principles generally accepted in the
United States of America. All significant intercompany transactions and balances have been eliminated. The
assets and liabilities of CrowdPay and Omnisoft in these financial statements have been reflected on a historical cost basis because
the transfer of CrowdPay and Omnisoft to the Company is considered a common control transaction. When the Company
acquired CrowdPay and Omnisoft, the Company, CrowdPay and Omnisoft were under direct control of Mr. Ronny Yakov, CEO. Cash and Cash Equivalents The Company considers all cash accounts, which
are not subject to withdrawal restrictions or penalties, and all highly liquid debt instruments purchased with a maturity of three
months or less as cash and cash equivalents. The carrying amount of financial instruments included in cash and cash equivalents
approximates fair value because of the short maturities for the instruments held. Goodwill Goodwill represents the excess of acquisition
cost over the fair value of net tangible and intangible assets acquired in connection with an acquisition. Goodwill is assessed
for impairment annually or more frequently if circumstances indicate impairment may have occurred. Accounts Receivable Accounts receivable represent contractual residual
payments due from the Company’s processing partners. These residual payments are determined based on transaction fees and
revenues from the credit and debit card processing activity of merchants for which the Company’s processing partners pay
the Company. Based on collection experience and periodic reviews of outstanding receivables, management considers all accounts
receivable to be fully collectible and accordingly, no allowance for doubtful accounts is required. Property and Equipment Property and equipment is stated at cost less
accumulated depreciation and amortization. Depreciation of property and equipment is calculated using the straight-line method
over the estimated useful lives of the assets, which range from five to ten years. Leasehold improvements are amortized over the
lesser of the expected term of the lease or the estimated useful life of the asset. Expenditures for repairs and maintenance are
expensed as incurred. Residual Portfolios Residual portfolios are valued at fair value
on the date of acquisition and are amortized over their estimated useful lives (7 years). Equity Investments Equity investments are valued at fair value
on the date of acquisition using the equity method of accounting and adjusted in subsequent periods for the Company’s share
of the investment’s earnings and distributions. Indefinite Lived Intangibles Assets and Goodwill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In accordance with its policies, the Company performed a qualitative
assessment of indefinite lived intangibles and goodwill at September 30, 2018 and December 31, 2017, and determined there was no
impairment of indefinite lived intangibles and goodwill. Business Combinations Acquisitions are accounted for using the acquisition
method of accounting. The purchase price of an acquisition is allocated to the assets acquired and liabilities assumed using the
estimated fair values at the acquisition date. Transaction costs are expensed as incurred.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 Basis of Presentation and Principles of
Consolidation The acquisition of assets purchased from Great
American Capital Partners (GACP) as well as OmniSoft and CrowdPay as a wholly subsidiaries the GACP assets have been allocated
to a new wholly owned subsidiary eVance, Inc. into The OLB Group are considered common control transactions. Prior to the acquisition
of the Assets, all 3 companies into The OLB Group, are GACP purchase assets OMNISOFT and CrowdPay by Mr. Yakov and Mr. Herzog,
the Company’s Chief Executive Officer, beginning on April 9, 2018. When businesses that will be consolidated by the Company,
is acquired from GACP, the transaction was accounted for as if the transfer had occurred at the beginning of the period of transfer,
with prior periods retrospectively adjusted to furnish comparative information. The acquisitions of the assets were a transfer
of businesses between entities under common control. Accordingly, the accompanying unaudited consolidated condensed financial statements
and related notes have been retrospectively adjusted to include the historical results and financial position of the acquired entities
prior to the effective dates of such acquisitions. The financial information for the acquisition of assets has been included in
the Company’s consolidated condensed financial statements beginning on April 9, 2018 as OLB Group only had nominal activities
from April 9, 2018, when Mr. Yakov acquired control of the Company. The accompanying consolidated condensed financial
statements of the Company have been prepared in accordance with accounting principles generally accepted in the United States (“US
GAAP”) and are expressed in U.S. dollars. The consolidated financial statements are comprised of the records of the Company
and its wholly owned subsidiaries: eVance, CrowdPay and OmniSoft. All intercompany transactions have been eliminated on consolidation.
The assets and liabilities of all subsidiaries in these financial statements have been reflected on a historical cost basis because
the transfer of eVance, CrowdPay and OmniSoft to the Company is considered a common control transaction. When the Company acquired
assets from GACP and OMNISOFT and CrowdPay, the Company, CrowdPay and OmniSoft were under direct control of Mr. Yakov and Mr. Herzog. Stock-based Compensation We account for equity-based transactions with
nonemployees under the provisions of ASC Topic No. 505-50, Equity-Based Payments to Non-Employees We account for employee stock-based compensation
in accordance with the guidance of FASB ASC Topic 718, Compensation—Stock Compensation, Net Loss per Share Net income (loss) per common share is computed
pursuant to section ASC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 weighted average number of common shares for the three months ended September 30, 2018 and the period from April
9, 2108 through September 30, 2018 do not include warrants to acquire 1,200,000 shares of common stock because of their anti-dilutive
effect. Acquisition Reporting As discussed in Note 1, the Company entered
into an Asset Purchase Agreement, pursuant to which the Company purchased certain assets used in the integrated financial and transaction
processing services business. The unaudited interim consolidated condensed
financial statements herein are presented under predecessor entity reporting and because the acquiring entity had nominal operations
as compared with the acquired stations (“Predecessor Business”), prior historical information of the acquirer is not
presented. This new basis of accounting was created on
April 9, 2018, the effective date of the Asset Purchase Agreement. In the following discussion, the results of operations and cash
flows for the periods ended on or prior to April 9, 2018, and the financial position of the Predecessor Business as of balance
sheet dates on or prior to April 9, 218 are referred to herein as “Predecessor” financial information, and the results
of operations and cash flows of the Company for periods beginning on April 9, 2018 and the financial position of the Company as
of September 30, 2018 and subsequent balance sheet dates are referred to herein as “Successor” consolidated financial
information. Revenue and cost recognition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receives a percentage of recurring
monthly transaction related fees comprised of credit and debit card fees charged to merchants, net of association fees, otherwise
known as Interchange, as well as certain service charges and convenience fees, for payment processing services, including authorization,
capture, clearing, settlement and information reporting of electronic transactions. Fees are calculated on either a percentage
of the dollar volume of the transaction or a fixed fee or a hybrid of the two and are recognized at the time of the transaction.
In the case of “wholesale” residual revenue in which the Company has a direct contractual relationship with the merchant,
bears risk of chargebacks and performs underwriting on the merchants, the Company records the full discount charged to the merchant
as revenue and the related interchange and other processing fees as expenses. In cases of residual revenue where the Company is
not responsible for merchant underwriting and has no chargeback liability and has no or limited contractual relationship with the
merchant, the Company records the amount it receives from the processor net of interchange and other processing fees as revenue. The Company acts as an ISO offering alternative
financing and working capital solutions (merchant cash advances) to small and medium sized businesses using a variety of third-party
funding sources. As an ISO, we earn commissions from capital funders by placing their financial products with our merchant customers.
This portion of our business does not yet represent a significant portion of our revenues, costs or assets. The Company recognizes revenue in accordance
with FASB ASC 606, Revenue From Contracts with Customers. Revenue is accounted for gross as a principal
versus net as an agent. Revenue is recognized on a gross basis since our company has the risks and rewards of ownership, latitude
in selection of vendors and pricing, and bears all credit risk. The Company recognizes revenue on its Omni
Commerce Solution licensing when persuasive evidence of an arrangement exists, services have been rendered, the sales price is
fixed or determinable, and collection is reasonably assured. Costs are recorded at the time the related
revenue is recorded. Payment processing costs are recorded in the period the costs are incurred and customer acquisition costs
are comprised primarily of telemarketing costs and service costs and other additional benefit services. Membership Fees The Company recognizes revenues from membership
fees for the sales of health-related discount benefit plans as earned as part of the ShopFast program. These arrangements are generally
renewable monthly, and revenue is recognized over the renewal period. As these products often include elements sold
through contracts with third-party providers, the Company considers each contractual arrangement in accordance with the Revenue
Recognition topic of the FASB ASC 605. The Company’s current contracts meet these requirements for reporting revenue on a
gross basis. The Company records a reduction in revenue for refunds, chargebacks from credit card companies, and allowances based
upon actual history and management’s evaluation of current facts and circumstances. Income Taxes Income taxes are provided for the tax effects
of the transactions reported in the financial statements and consist of taxes currently due plus deferred taxes related primarily
to tax net operating loss carryforwards. The deferred tax assets and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SC Topic No. 820 establishes
a fair value hierarchy that prioritizes the inputs to valuation techniques used to measure fair value into three broad levels,
as described below: Level 1: Level 1 inputs are unadjusted quoted
prices in active markets for identical assets or liabilities. Level 2: Level 2 inputs are inputs other than
quoted prices included in Level 1 that are observable, either directly or indirectly. Level 2 inputs include quoted prices for
similar assets, quoted prices in markets that are not considered to be active, and observable inputs other than quoted prices such
as interest rates. Level 3: Level 3 inputs are unobservable inputs. The following required disclosure of the estimated
fair value of financial instruments has been determined by the Company using available market information and appropriate valuation
methodologies. However, considerable judgment is required to interpret market data to develop the estimates of fair value. Accordingly,
the use of different market assumptions and/or estimation methodologies may have a material effect on the estimated fair value
amounts. The methods and assumptions used to estimate
the fair values of each class of financial instruments are as follows: Cash and Cash Equivalents, Accounts Receivable,
Other Current Assets, Accounts Payable, Accrued Compensation and Other Accrued Liabilities. The items are generally short-term in nature,
and accordingly, the carrying amounts reported on the consolidated balance sheets are reasonable approximations of their fair values. Note Receivable, Other Long Term Assets, Notes
Payable, and Other Long Term Liabilities. The carrying amounts approximate the fair value
as the notes bear interest rates that are consistent with current market rates. Recent Accounting Pronouncements The Company has reviewed other recently issued
accounting pronouncements and plans to adopt those that are applicable to it. The Company does not expect the adoption of any other
pronouncements to have an impact on its results of operations or financial position.</t>
  </si>
  <si>
    <t>Liquidity and Capital Resources</t>
  </si>
  <si>
    <t>Liquidity and Capital Resources [Abstract]</t>
  </si>
  <si>
    <t>LIQUIDITY AND CAPITAL RESOURCES</t>
  </si>
  <si>
    <t>NOTE
3 – LIQUIDITY AND CAPITAL RESOURCES On April 9, 2018, the Company consummated
a business acquisition and as discussed in Note 1, has also created three new subsidiaries, acquired certain assets, including
cash, and revenue generating operations. The Company has borrowed $1,000,000 from a private investor in order to make its
first scheduled payments on the Loan and Security Agreement (entered into on April 9, 2018) and is currently in the process of
a capital raise of up to $7,500,000. If the full $7,500,000 is raised, the Company will have enough liquidly for the next several
years and to make additional acquisitions as well as internal organic growth. This, along with the additional acquisitions of CrowdPay.US,
Inc, and Omnisoft, Inc. should provide the company with the assets and operations it requires to pursue profitable business operations. Since the consummation of the Excel’s
subsidiaries’ Asset Acquisition and the share exchange, we have limited history upon which an evaluation of our performance
and future prospects can be made. Our current and proposed operations are subject to all the business risks associated with new
enterprises. These include likely fluctuation in operating results as we manage our growth and react to competitors and developments
in the markets in which we compete. In order to mitigate the above risk,
the Company has obtained a written agreement from Mr. Herzog, a related party and significant stockholder, that he will provide any
additional financial support if needed, in order to satisfy any debt or other obligations over the next twelve months. Mr.
Herzog has a history of funding the company with related party loans. If necessary, the Company plans to continue to use the
financial resources of its related parties in the future. For the period April 9, 2018 through
September 30, 2018 the Company had revenue of $6,192,130. Total revenue, including revenue from the predecessor company, from
January 1, 2018 through September 30, 2018 was $9,382,116. For the period April 9, 2018 through September 30, 2018 the
Company had a loss of $784,302 which included non-cash depreciation and amortization of $483,294. Currently management
believes that the monthly cash from operations is sufficient to meet operating expenses and interest costs for the next
twelve months. As discussed in Note 12, the Company settled
the second scheduled note obligation of $2,000,000 on November 14, 2018 from additional financial support from a related party
investor.</t>
  </si>
  <si>
    <t>Property and Equipment</t>
  </si>
  <si>
    <t>Property, Plant and Equipment [Abstract]</t>
  </si>
  <si>
    <t>PROPERTY AND EQUIPMENT</t>
  </si>
  <si>
    <t>NOTE
4 – PROPERTY AND EQUIPMENT Property
and equipment are summarized as follows:
September 30, December 31,
Successor Predecessor
Furniture and Fixtures $ 14,895 $ 36,471
Office Equipment 73,208 180,576
Leasehold improvements 6,207 -
Computer Software 12,292 63,607
106,602 280,654
Accumulated depreciation (27,941 ) (162,414 )
Property and equipment, net $ 78,661 $ 118,240 Depreciation and amortization expense amounted to $27,941 and $63,739
for the period from April 9, 2018 through September 30, 2018, and for the nine months ended September 30, 2017, respectively.</t>
  </si>
  <si>
    <t>Residual Portfolio</t>
  </si>
  <si>
    <t>Residual Portfolio [Abstract]</t>
  </si>
  <si>
    <t>RESIDUAL PORTFOLIO</t>
  </si>
  <si>
    <t>&amp;lt;p style="margin: 0pt"&gt;&amp;lt;/p&gt;&amp;lt;p style="font: 10pt Times New Roman, Times, Serif; margin: 0"&gt;&amp;lt;b&gt;NOTE 5 &amp;#8211; RESIDUAL PORTFOLIO&amp;lt;/b&gt;&amp;lt;/p&gt;&amp;lt;p style="font: 10pt Times New Roman, Times, Serif; margin: 0"&gt;&amp;#160;&amp;lt;/p&gt;&amp;lt;p style="font: 10pt Times New Roman, Times, Serif; margin: 0"&gt;Other assets consist of the following as of:&amp;lt;/p&gt;&amp;lt;p style="font: 10pt Times New Roman, Times, Serif; margin: 0"&gt;&amp;#160;&amp;lt;/p&gt;&amp;lt;table cellspacing="0" cellpadding="0" style="font: 12pt Times New Roman, Times, Serif; width: 100%; border-collapse: collapse"&gt;&amp;lt;tr style="vertical-align: bottom"&gt;    &amp;lt;td style="white-space: nowrap"&gt;&amp;#160;&amp;lt;/td&gt;    &amp;lt;td style="white-space: nowrap; padding-bottom: 1.5pt"&gt;&amp;#160;&amp;lt;/td&gt;    &amp;lt;td colspan="2" style="white-space: nowrap; border-bottom: black 1.5pt solid; text-align: center"&gt;&amp;lt;font style="font-size: 10pt"&gt;September 30,&amp;lt;/font&gt;&amp;lt;br /&gt;&amp;lt;font style="font-size: 10pt"&gt;2018&amp;lt;/font&gt;&amp;lt;/td&gt;    &amp;lt;td style="white-space: nowrap; padding-bottom: 1.5pt"&gt;&amp;#160;&amp;lt;/td&gt;    &amp;lt;td style="white-space: nowrap; padding-bottom: 1.5pt"&gt;&amp;#160;&amp;lt;/td&gt;    &amp;lt;td colspan="2" style="white-space: nowrap; border-bottom: black 1.5pt solid; text-align: center"&gt;&amp;lt;font style="font-size: 10pt"&gt;December 31,&amp;lt;/font&gt;&amp;lt;br /&gt;&amp;lt;font style="font-size: 10pt"&gt;2017&amp;lt;/font&gt;&amp;lt;/td&gt;    &amp;lt;td style="white-space: nowrap; padding-bottom: 1.5pt"&gt;&amp;#160;&amp;lt;/td&gt;&amp;lt;/tr&gt;&amp;lt;tr style="vertical-align: bottom"&gt;    &amp;lt;td&gt;&amp;#160;&amp;lt;/td&gt;    &amp;lt;td style="padding-bottom: 1.5pt"&gt;&amp;#160;&amp;lt;/td&gt;    &amp;lt;td colspan="2" style="border-bottom: black 1.5pt solid; text-align: center"&gt;&amp;lt;font style="font-size: 10pt"&gt;Successor&amp;lt;/font&gt;&amp;lt;/td&gt;    &amp;lt;td style="padding-bottom: 1.5pt"&gt;&amp;#160;&amp;lt;/td&gt;    &amp;lt;td style="padding-bottom: 1.5pt"&gt;&amp;#160;&amp;lt;/td&gt;    &amp;lt;td colspan="2" style="border-bottom: black 1.5pt solid; text-align: center"&gt;&amp;lt;font style="font-size: 10pt"&gt;Predecessor&amp;lt;/font&gt;&amp;lt;/td&gt;    &amp;lt;td style="padding-bottom: 1.5pt"&gt;&amp;#160;&amp;lt;/td&gt;&amp;lt;/tr&gt;&amp;lt;tr style="vertical-align: bottom; background-color: #CCEEFF"&gt;    &amp;lt;td style="width: 78%"&gt;&amp;lt;font style="font-size: 10pt"&gt;Residual Portfolios&amp;lt;/font&gt;&amp;lt;/td&gt;    &amp;lt;td style="width: 1%"&gt;&amp;#160;&amp;lt;/td&gt;    &amp;lt;td style="width: 1%"&gt;&amp;lt;font style="font-size: 10pt"&gt;$&amp;lt;/font&gt;&amp;lt;/td&gt;    &amp;lt;td style="width: 8%; text-align: right"&gt;&amp;lt;font style="font-size: 10pt"&gt;6,374,947&amp;lt;/font&gt;&amp;lt;/td&gt;    &amp;lt;td style="width: 1%"&gt;&amp;#160;&amp;lt;/td&gt;    &amp;lt;td style="width: 1%"&gt;&amp;#160;&amp;lt;/td&gt;    &amp;lt;td style="width: 1%"&gt;&amp;lt;font style="font-size: 10pt"&gt;$&amp;lt;/font&gt;&amp;lt;/td&gt;    &amp;lt;td style="width: 8%; text-align: right"&gt;&amp;lt;font style="font-size: 10pt"&gt;2,540,690&amp;lt;/font&gt;&amp;lt;/td&gt;    &amp;lt;td style="width: 1%"&gt;&amp;#160;&amp;lt;/td&gt;&amp;lt;/tr&gt;&amp;lt;tr style="vertical-align: bottom; background-color: white"&gt;    &amp;lt;td style="padding-bottom: 1.5pt"&gt;&amp;lt;font style="font-size: 10pt"&gt;Less Accumulated Amortization&amp;lt;/font&gt;&amp;lt;/td&gt;    &amp;lt;td style="padding-bottom: 1.5pt"&gt;&amp;#160;&amp;lt;/td&gt;    &amp;lt;td style="border-bottom: black 1.5pt solid"&gt;&amp;#160;&amp;lt;/td&gt;    &amp;lt;td style="border-bottom: black 1.5pt solid; text-align: right"&gt;&amp;lt;font style="font-size: 10pt"&gt;(455,353&amp;lt;/font&gt;&amp;lt;/td&gt;    &amp;lt;td style="padding-bottom: 1.5pt"&gt;&amp;lt;font style="font-size: 10pt"&gt;)&amp;lt;/font&gt;&amp;lt;/td&gt;    &amp;lt;td style="padding-bottom: 1.5pt"&gt;&amp;#160;&amp;lt;/td&gt;    &amp;lt;td style="border-bottom: black 1.5pt solid"&gt;&amp;#160;&amp;lt;/td&gt;    &amp;lt;td style="border-bottom: black 1.5pt solid; text-align: right"&gt;&amp;lt;font style="font-size: 10pt"&gt;(756,158&amp;lt;/font&gt;&amp;lt;/td&gt;    &amp;lt;td style="padding-bottom: 1.5pt"&gt;&amp;lt;font style="font-size: 10pt"&gt;)&amp;lt;/font&gt;&amp;lt;/td&gt;&amp;lt;/tr&gt;&amp;lt;tr style="vertical-align: bottom; background-color: #CCEEFF"&gt;    &amp;lt;td style="padding-bottom: 4pt"&gt;&amp;lt;font style="font-size: 10pt"&gt;Residual Portfolios, net&amp;lt;/font&gt;&amp;lt;/td&gt;    &amp;lt;td style="padding-bottom: 4pt"&gt;&amp;#160;&amp;lt;/td&gt;    &amp;lt;td style="border-bottom: black 4.5pt double"&gt;&amp;lt;font style="font-size: 10pt"&gt;$&amp;lt;/font&gt;&amp;lt;/td&gt;    &amp;lt;td style="border-bottom: black 4.5pt double; text-align: right"&gt;&amp;lt;font style="font-size: 10pt"&gt;5,919,594&amp;lt;/font&gt;&amp;lt;/td&gt;    &amp;lt;td style="padding-bottom: 4pt"&gt;&amp;#160;&amp;lt;/td&gt;    &amp;lt;td style="padding-bottom: 4pt"&gt;&amp;#160;&amp;lt;/td&gt;    &amp;lt;td style="border-bottom: black 4.5pt double"&gt;&amp;lt;font style="font-size: 10pt"&gt;$&amp;lt;/font&gt;&amp;lt;/td&gt;    &amp;lt;td style="border-bottom: black 4.5pt double; text-align: right"&gt;&amp;lt;font style="font-size: 10pt"&gt;1,784,532&amp;lt;/font&gt;&amp;lt;/td&gt;    &amp;lt;td style="padding-bottom: 4pt"&gt;&amp;#160;&amp;lt;/td&gt;&amp;lt;/tr&gt;&amp;lt;/table&gt;&amp;lt;p style="font: 10pt Times New Roman, Times, Serif; margin: 0"&gt;&amp;lt;b&gt;&amp;#160;&amp;lt;/b&gt;&amp;lt;/p&gt;&amp;lt;p style="margin: 0"&gt;&amp;lt;/p&gt;&amp;lt;p style="font: 10pt Times New Roman, Times, Serif; margin: 0"&gt;Amortization expense amounted to $455,353 for the period from April9, 2018 through September 30, 2018, and $636,831 for the nine months ended September 30, 2017, respectively.&amp;lt;/p&gt;&amp;lt;p style="margin: 0"&gt;&amp;lt;/p&gt;&amp;lt;p style="margin: 0pt"&gt;&amp;lt;/p&gt;</t>
  </si>
  <si>
    <t>Business Combination</t>
  </si>
  <si>
    <t>Business Combinations [Abstract]</t>
  </si>
  <si>
    <t>BUSINESS COMBINATION</t>
  </si>
  <si>
    <t>NOTE
6 – BUSINESS COMBINATION We
allocate the fair value of purchase consideration to the tangible assets acquired, liabilities assumed and intangible assets acquired
based on their estimated fair values. Described in detail filed on May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 Goodwill
increased during the second quarter due to the acquisitions of eVance Inc, Securus356 and eVance Capital. OLB’s Form 8K
dated April 13, 2018 includes more complete description of the acquisition. OLB obtained a term loan in the amount of $12,500,000
to complete the acquisition. The value of the loan was greater than the acquired assets increasing the balance of Goodwill. The
acquisition date estimated fair value of the consideration transferred consisted of the following:
Closing note payable $ 12,500,000
Tangible assets acquired $ 2,968,589
Liabilities assumed (344,165 )
Net tangible assets 2,624,424
Residual values 4,353,070
Goodwill 5,522,506
Total purchase price $ 12,500,000 The
above estimated fair value of the intangible assets is based on a preliminary purchase price allocation prepared by management.
As a result, during the preliminary purchase price allocation period, which may be up to one year from the business combination
date, we may record adjustments to the assets acquired and liabilities assumed, with the corresponding offset to goodwill. After
the preliminary purchase price allocation period, we record adjustments to assets acquired or liabilities assumed subsequent to
the purchase price allocation period in our operating results in the period in which the adjustments were determined.</t>
  </si>
  <si>
    <t>Note Payable</t>
  </si>
  <si>
    <t>Debt Disclosure [Abstract]</t>
  </si>
  <si>
    <t>NOTE PAYABLE</t>
  </si>
  <si>
    <t>NOTE
7 – NOTE PAYABLE In
order to finance the Asset Acquisition, GACP, as administrative agent and collateral agent (“Agent”), and as the initial
sole lender thereunder, provided a term loan of $12,500,000 (the “Term Loan”) to the Purchasers, Omnisoft, Inc., a
Delaware corporation (“Omnisoft”), and CrowdPay.us, Inc., a New York corporation (“CrowdPay” and, collectively
with the Purchasers and Omnisoft, the “Borrowers”), each of Omnisoft and Crowdpay being affiliates of the Company’s
majority stockholder, which obligations are guaranteed by the Company (collectively with the Borrowers, the “Loan Parties”),
under the Loan and Security Agreement (the “Credit Agreement”), dated as of April 9, 2018, by and among the Loan Parties,
the lenders from time to time party thereto as lenders (the “Lenders”) and the Agent. The
Term Loan matures in full on April 9, 2021, the third anniversary of the Closing. $1,000,000 of the principal amount under the
Term Loan must be repaid on or prior to July 15, 2018, and an additional $2,000,000 in principal due on or prior to October 31,
2018 (in each case subject to earlier repayment under certain circumstances, including if a Loan Party consummates an equity financing),
with the remaining principal due upon maturity. The Term Loan can be prepaid without penalty in part by the Loan Parties with
ten days’ prior written notice to the Agent, and in full within thirty days’ prior written notice. The Term Loan is
subject to an interest rate of 9.0% per annum, payable monthly in arrears. Pursuant
to the Note Agreement, the Company issued warrants to acquire 1,200,000 shares of common stock (see Note 8) and recorded a debt
discount of $159,026, During the nine months ended September 30, 2018, the Company recorded amortization expense of $27,289. The
obligations of the Loan Parties under the Credit Agreement are secured by all of their respective assets and the Loan Parties
pledged all of their assets as collateral for their obligations under the Credit Agreement. Additionally, the Company pledged
its ownership interests in the Purchasers and any of its other subsidiaries that it may form or acquire from time to time. The
Credit Agreement includes customary representations, warranties and financial and other covenants of the Loan Parties for the
benefit of the Lenders and the Agent. The obligations of the Loan Parties under the Credit Agreement are subject to customary
events of default for a secured term loan. Each Loan Party is jointly and severally liable for the obligations under the Credit
Agreement. On
July 30, 2018, the Company entered into Amendment No. 1 to the Loan and Security Agreement (the “ Amendment Original Credit Agreement Credit Agreement initial payment</t>
  </si>
  <si>
    <t>Warrants</t>
  </si>
  <si>
    <t>Warrants [Abstract]</t>
  </si>
  <si>
    <t>WARRANTS</t>
  </si>
  <si>
    <t>&amp;lt;p style="margin: 0pt"&gt;&amp;lt;/p&gt;&amp;lt;p style="font: 10pt Times New Roman, Times, Serif; margin: 0"&gt;&amp;lt;b&gt;NOTE 8 &amp;#8211; WARRANTS&amp;lt;/b&gt;&amp;lt;/p&gt;&amp;lt;p style="font: 10pt Times New Roman, Times, Serif; margin: 0"&gt;&amp;lt;b&gt;&amp;#160;&amp;lt;/b&gt;&amp;lt;/p&gt;&amp;lt;p style="font: 10pt Times New Roman, Times, Serif; margin: 0; text-align: justify"&gt;Pursuant to and as additional considerationfor the Term Loan under the Credit Agreement, on April 9, 2018 the Company issued to GACP a Warrant to purchase 1,200,000 sharesof common stock of the Company at an exercise price of $0.25 per share, subject to adjustment as set forth in the Warrant. TheWarrant is exercisable by GACP at any time from the Issuance Date until the later of (i) the third (3&amp;lt;sup&gt;rd&amp;lt;/sup&gt;) anniversaryof the Issuance Date and (ii) the date on which all obligations under the Credit Agreement have been satisfied in full. The Warrantmay be redeemed for $0.0001 per Warrant Share, at the sole discretion of the Company, at any time after the six (6) month anniversaryof the Issuance Date if the closing sales price of the Company&amp;#8217;s common stock equals or exceeds $5.00 per share on each ofthe 20 trading days within any 30 day trading day period ending on the third (3&amp;lt;sup&gt;rd&amp;lt;/sup&gt;) trading day prior to the date onwhich the Company provides a notice of redemption. GACP has certain piggy-back registration rights as set forth in the Warrantwith respect to the Warrant Shares to be issued upon exercise of the Warrant. After the six (6) month anniversary of the IssuanceDate, GACP can exercise the Warrant using a &amp;#8220;cashless exercise&amp;#8221; feature to the extent that GACP exercises the Warrantfor a number of Warrant Shares in excess of the number Warrant Shares that have been registered for resale under U.S. securitieslaws.&amp;lt;/p&gt;&amp;lt;p style="font: 10pt Times New Roman, Times, Serif; margin: 0"&gt;&amp;#160;&amp;lt;/p&gt;&amp;lt;p style="font: 10pt Times New Roman, Times, Serif; margin: 0; text-align: justify"&gt;As additional consideration for the Term Loanunder the Credit Agreement, on April 9, 2018 the Company also entered into a letter agreement (the &amp;#8220;Additional WarrantsAgreement&amp;#8221;) with GACP, pursuant to which the Company agreed that if the Company at any time after the Closing and priorto the satisfaction of all outstanding obligations under the Credit Agreement requests for GACP to provide debt financing forthe acquisition of a company or operating business by the Company or its subsidiaries, and GACP or its affiliates provide allof the debt financing for such acquisition, the Company will issue to GACP a warrant to purchase 200,000 shares of the Company&amp;#8217;scommon stock (an &amp;#8220;Additional Warrant&amp;#8221;) upon the closing of such debt-financing, with such Additional Warrant in substantiallythe same form as the Warrant, up to a total of four (4) Additional Warrants for four debt-financed acquisitions under the AdditionalWarrants Agreement. The exercise price of the Additional Warrants, if issued, will be $0.30 per share for the first AdditionalWarrant, $0.35 per share for the second Additional Warrant, $0.40 per share for the third Additional Warrant and $0.45 per sharefor the fourth Additional Warrant, with the number of shares and exercise price subject to adjustment as set forth in the AdditionalWarrants Agreement and the Additional Warrant.&amp;lt;/p&gt;&amp;lt;p style="font: 10pt Times New Roman, Times, Serif; margin: 0; text-align: justify"&gt;&amp;#160;&amp;lt;/p&gt;&amp;lt;p style="font: 10pt Times New Roman, Times, Serif; margin: 0; text-align: justify"&gt;The warrants have an exercise price of $0.25and expire in three years.&amp;#160;The aggregate fair value of the warrants, which was allocated against the debt proceeds totaled$159,026 based on the Black Scholes Merton pricing model using the following estimates: exercise price of $0.25, 2.43% risk freerate, 198.92% volatility, dividend yield of 0% and expected life of the warrants of 3 years. The fair value was credited to additionalpaid in capital and debited to debt discount to be amortized over the term of the loan.&amp;lt;/p&gt;&amp;lt;p style="font: 10pt Times New Roman, Times, Serif; margin: 0; text-align: justify"&gt;&amp;#160;&amp;lt;/p&gt;&amp;lt;p style="font: 10pt Times New Roman, Times, Serif; margin: 0"&gt;A summary of the status of the Company&amp;#8217;s outstanding stockwarrants and changes during the periods is presented below:&amp;lt;/p&gt;&amp;lt;p style="font: 10pt Times New Roman, Times, Serif; margin: 0; text-align: justify"&gt;&amp;#160;&amp;lt;/p&gt;&amp;lt;table cellspacing="0" cellpadding="0" style="font: 12pt Times New Roman, Times, Serif; width: 100%; border-collapse: collapse"&gt;&amp;lt;tr style="vertical-align: bottom"&gt;    &amp;lt;td&gt;&amp;#160;&amp;lt;/td&gt;    &amp;lt;td style="padding-bottom: 1.5pt"&gt;&amp;#160;&amp;lt;/td&gt;    &amp;lt;td colspan="2" style="border-bottom: black 1.5pt solid; text-align: center"&gt;&amp;lt;font style="font-size: 10pt"&gt;Shares available to purchase with warrants&amp;lt;/font&gt;&amp;lt;/td&gt;    &amp;lt;td style="padding-bottom: 1.5pt"&gt;&amp;#160;&amp;lt;/td&gt;    &amp;lt;td style="padding-bottom: 1.5pt"&gt;&amp;#160;&amp;lt;/td&gt;    &amp;lt;td colspan="2" style="border-bottom: black 1.5pt solid; text-align: center"&gt;&amp;lt;font style="font-size: 10pt"&gt;Weighted &amp;lt;/font&gt;&amp;lt;br /&gt;&amp;lt;font style="font-size: 10pt"&gt;Average &amp;lt;/font&gt;&amp;lt;br /&gt;&amp;lt;font style="font-size: 10pt"&gt;Price&amp;lt;/font&gt;&amp;lt;/td&gt;    &amp;lt;td style="padding-bottom: 1.5pt"&gt;&amp;#160;&amp;lt;/td&gt;    &amp;lt;td style="padding-bottom: 1.5pt"&gt;&amp;#160;&amp;lt;/td&gt;    &amp;lt;td colspan="2" style="border-bottom: black 1.5pt solid; text-align: center"&gt;&amp;lt;font style="font-size: 10pt"&gt;Weighted &amp;lt;/font&gt;&amp;lt;br /&gt;&amp;lt;font style="font-size: 10pt"&gt;Average &amp;lt;/font&gt;&amp;lt;br /&gt;&amp;lt;font style="font-size: 10pt"&gt;Fair&amp;#160;Value&amp;lt;/font&gt;&amp;lt;/td&gt;    &amp;lt;td style="padding-bottom: 1.5pt"&gt;&amp;#160;&amp;lt;/td&gt;    &amp;lt;td style="padding-bottom: 1.5pt"&gt;&amp;#160;&amp;lt;/td&gt;    &amp;lt;td colspan="2" style="border-bottom: black 1.5pt solid; text-align: center"&gt;&amp;lt;font style="font-size: 10pt"&gt;Aggregate Intrinsic Value&amp;lt;/font&gt;&amp;lt;/td&gt;    &amp;lt;td style="padding-bottom: 1.5pt"&gt;&amp;#160;&amp;lt;/td&gt;&amp;lt;/tr&gt;&amp;lt;tr style="vertical-align: bottom"&gt;    &amp;lt;td&gt;&amp;#160;&amp;lt;/td&gt;    &amp;lt;td&gt;&amp;#160;&amp;lt;/td&gt;    &amp;lt;td colspan="2"&gt;&amp;#160;&amp;lt;/td&gt;    &amp;lt;td&gt;&amp;#160;&amp;lt;/td&gt;    &amp;lt;td&gt;&amp;#160;&amp;lt;/td&gt;    &amp;lt;td colspan="2"&gt;&amp;#160;&amp;lt;/td&gt;    &amp;lt;td&gt;&amp;#160;&amp;lt;/td&gt;    &amp;lt;td&gt;&amp;#160;&amp;lt;/td&gt;    &amp;lt;td colspan="2"&gt;&amp;#160;&amp;lt;/td&gt;    &amp;lt;td&gt;&amp;#160;&amp;lt;/td&gt;    &amp;lt;td&gt;&amp;#160;&amp;lt;/td&gt;    &amp;lt;td colspan="2"&gt;&amp;#160;&amp;lt;/td&gt;    &amp;lt;td&gt;&amp;#160;&amp;lt;/td&gt;&amp;lt;/tr&gt;&amp;lt;tr style="vertical-align: bottom; background-color: #CCEEFF"&gt;    &amp;lt;td&gt;&amp;lt;font style="font-size: 10pt"&gt;Outstanding, December 31, 2017&amp;lt;/font&gt;&amp;lt;/td&gt;    &amp;lt;td&gt;&amp;#160;&amp;lt;/td&gt;    &amp;lt;td&gt;&amp;#160;&amp;lt;/td&gt;    &amp;lt;td style="text-align: right"&gt;&amp;lt;font style="font-size: 10pt"&gt;-&amp;lt;/font&gt;&amp;lt;/td&gt;    &amp;lt;td&gt;&amp;#160;&amp;lt;/td&gt;    &amp;lt;td&gt;&amp;#160;&amp;lt;/td&gt;    &amp;lt;td&gt;&amp;lt;font style="font-size: 10pt"&gt;$&amp;lt;/font&gt;&amp;lt;/td&gt;    &amp;lt;td style="text-align: right"&gt;&amp;lt;font style="font-size: 10pt"&gt;-&amp;lt;/font&gt;&amp;lt;/td&gt;    &amp;lt;td&gt;&amp;#160;&amp;lt;/td&gt;    &amp;lt;td&gt;&amp;#160;&amp;lt;/td&gt;    &amp;lt;td&gt;&amp;lt;font style="font-size: 10pt"&gt;$&amp;lt;/font&gt;&amp;lt;/td&gt;    &amp;lt;td style="text-align: right"&gt;&amp;lt;font style="font-size: 10pt"&gt;-&amp;lt;/font&gt;&amp;lt;/td&gt;    &amp;lt;td&gt;&amp;#160;&amp;lt;/td&gt;    &amp;lt;td&gt;&amp;#160;&amp;lt;/td&gt;    &amp;lt;td&gt;&amp;#160;&amp;lt;/td&gt;    &amp;lt;td style="text-align: right"&gt;&amp;#160;&amp;lt;/td&gt;    &amp;lt;td&gt;&amp;#160;&amp;lt;/td&gt;&amp;lt;/tr&gt;&amp;lt;tr style="vertical-align: bottom; background-color: white"&gt;    &amp;lt;td&gt;&amp;#160;&amp;lt;/td&gt;    &amp;lt;td&gt;&amp;#160;&amp;lt;/td&gt;    &amp;lt;td&gt;&amp;#160;&amp;lt;/td&gt;    &amp;lt;td style="text-align: right"&gt;&amp;#160;&amp;lt;/td&gt;    &amp;lt;td&gt;&amp;#160;&amp;lt;/td&gt;    &amp;lt;td&gt;&amp;#160;&amp;lt;/td&gt;    &amp;lt;td&gt;&amp;#160;&amp;lt;/td&gt;    &amp;lt;td style="text-align: right"&gt;&amp;#160;&amp;lt;/td&gt;    &amp;lt;td&gt;&amp;#160;&amp;lt;/td&gt;    &amp;lt;td&gt;&amp;#160;&amp;lt;/td&gt;    &amp;lt;td&gt;&amp;#160;&amp;lt;/td&gt;    &amp;lt;td style="text-align: right"&gt;&amp;#160;&amp;lt;/td&gt;    &amp;lt;td&gt;&amp;#160;&amp;lt;/td&gt;    &amp;lt;td&gt;&amp;#160;&amp;lt;/td&gt;    &amp;lt;td&gt;&amp;#160;&amp;lt;/td&gt;    &amp;lt;td style="text-align: right"&gt;&amp;#160;&amp;lt;/td&gt;    &amp;lt;td&gt;&amp;#160;&amp;lt;/td&gt;&amp;lt;/tr&gt;&amp;lt;tr style="vertical-align: bottom; background-color: #CCEEFF"&gt;    &amp;lt;td style="width: 52%"&gt;&amp;lt;font style="font-size: 10pt"&gt;Issued&amp;lt;/font&gt;&amp;lt;/td&gt;    &amp;lt;td style="width: 1%"&gt;&amp;#160;&amp;lt;/td&gt;    &amp;lt;td style="width: 1%"&gt;&amp;#160;&amp;lt;/td&gt;    &amp;lt;td style="width: 9%; text-align: right"&gt;&amp;lt;font style="font-size: 10pt"&gt;1,200,000&amp;lt;/font&gt;&amp;lt;/td&gt;    &amp;lt;td style="width: 1%"&gt;&amp;#160;&amp;lt;/td&gt;    &amp;lt;td style="width: 1%"&gt;&amp;#160;&amp;lt;/td&gt;    &amp;lt;td style="width: 1%"&gt;&amp;lt;font style="font-size: 10pt"&gt;$&amp;lt;/font&gt;&amp;lt;/td&gt;    &amp;lt;td style="width: 9%; text-align: right"&gt;&amp;lt;font style="font-size: 10pt"&gt;0.25&amp;lt;/font&gt;&amp;lt;/td&gt;    &amp;lt;td style="width: 1%"&gt;&amp;#160;&amp;lt;/td&gt;    &amp;lt;td style="width: 1%"&gt;&amp;#160;&amp;lt;/td&gt;    &amp;lt;td style="width: 1%"&gt;&amp;lt;font style="font-size: 10pt"&gt;$&amp;lt;/font&gt;&amp;lt;/td&gt;    &amp;lt;td style="width: 9%; text-align: right"&gt;&amp;lt;font style="font-size: 10pt"&gt;0.15&amp;lt;/font&gt;&amp;lt;/td&gt;    &amp;lt;td style="width: 1%"&gt;&amp;#160;&amp;lt;/td&gt;    &amp;lt;td style="width: 1%"&gt;&amp;#160;&amp;lt;/td&gt;    &amp;lt;td style="width: 1%"&gt;&amp;#160;&amp;lt;/td&gt;    &amp;lt;td style="width: 9%; text-align: right"&gt;&amp;#160;&amp;lt;/td&gt;    &amp;lt;td style="width: 1%"&gt;&amp;#160;&amp;lt;/td&gt;&amp;lt;/tr&gt;&amp;lt;tr style="vertical-align: bottom; background-color: white"&gt;    &amp;lt;td&gt;&amp;lt;font style="font-size: 10pt"&gt;Exercised&amp;lt;/font&gt;&amp;lt;/td&gt;    &amp;lt;td&gt;&amp;#160;&amp;lt;/td&gt;    &amp;lt;td&gt;&amp;#160;&amp;lt;/td&gt;    &amp;lt;td style="text-align: right"&gt;&amp;lt;font style="font-size: 10pt"&gt;-&amp;lt;/font&gt;&amp;lt;/td&gt;    &amp;lt;td&gt;&amp;#160;&amp;lt;/td&gt;    &amp;lt;td&gt;&amp;#160;&amp;lt;/td&gt;    &amp;lt;td&gt;&amp;lt;font style="font-size: 10pt"&gt;$&amp;lt;/font&gt;&amp;lt;/td&gt;    &amp;lt;td style="text-align: right"&gt;&amp;lt;font style="font-size: 10pt"&gt;-&amp;lt;/font&gt;&amp;lt;/td&gt;    &amp;lt;td&gt;&amp;#160;&amp;lt;/td&gt;    &amp;lt;td&gt;&amp;#160;&amp;lt;/td&gt;    &amp;lt;td&gt;&amp;lt;font style="font-size: 10pt"&gt;$&amp;lt;/font&gt;&amp;lt;/td&gt;    &amp;lt;td style="text-align: right"&gt;&amp;lt;font style="font-size: 10pt"&gt;-&amp;lt;/font&gt;&amp;lt;/td&gt;    &amp;lt;td&gt;&amp;#160;&amp;lt;/td&gt;    &amp;lt;td&gt;&amp;#160;&amp;lt;/td&gt;    &amp;lt;td&gt;&amp;#160;&amp;lt;/td&gt;    &amp;lt;td style="text-align: right"&gt;&amp;#160;&amp;lt;/td&gt;    &amp;lt;td&gt;&amp;#160;&amp;lt;/td&gt;&amp;lt;/tr&gt;&amp;lt;tr style="vertical-align: bottom; background-color: #CCEEFF"&gt;    &amp;lt;td&gt;&amp;lt;font style="font-size: 10pt"&gt;Forfeited&amp;lt;/font&gt;&amp;lt;/td&gt;    &amp;lt;td&gt;&amp;#160;&amp;lt;/td&gt;    &amp;lt;td&gt;&amp;#160;&amp;lt;/td&gt;    &amp;lt;td style="text-align: right"&gt;&amp;lt;font style="font-size: 10pt"&gt;-&amp;lt;/font&gt;&amp;lt;/td&gt;    &amp;lt;td&gt;&amp;#160;&amp;lt;/td&gt;    &amp;lt;td&gt;&amp;#160;&amp;lt;/td&gt;    &amp;lt;td&gt;&amp;lt;font style="font-size: 10pt"&gt;$&amp;lt;/font&gt;&amp;lt;/td&gt;    &amp;lt;td style="text-align: right"&gt;&amp;lt;font style="font-size: 10pt"&gt;-&amp;lt;/font&gt;&amp;lt;/td&gt;    &amp;lt;td&gt;&amp;#160;&amp;lt;/td&gt;    &amp;lt;td&gt;&amp;#160;&amp;lt;/td&gt;    &amp;lt;td&gt;&amp;lt;font style="font-size: 10pt"&gt;$&amp;lt;/font&gt;&amp;lt;/td&gt;    &amp;lt;td style="text-align: right"&gt;&amp;lt;font style="font-size: 10pt"&gt;-&amp;lt;/font&gt;&amp;lt;/td&gt;    &amp;lt;td&gt;&amp;#160;&amp;lt;/td&gt;    &amp;lt;td&gt;&amp;#160;&amp;lt;/td&gt;    &amp;lt;td&gt;&amp;#160;&amp;lt;/td&gt;    &amp;lt;td style="text-align: right"&gt;&amp;#160;&amp;lt;/td&gt;    &amp;lt;td&gt;&amp;#160;&amp;lt;/td&gt;&amp;lt;/tr&gt;&amp;lt;tr style="vertical-align: bottom; background-color: white"&gt;    &amp;lt;td style="padding-bottom: 1.5pt"&gt;&amp;lt;font style="font-size: 10pt"&gt;Expired&amp;lt;/font&gt;&amp;lt;/td&gt;    &amp;lt;td style="padding-bottom: 1.5pt"&gt;&amp;#160;&amp;lt;/td&gt;    &amp;lt;td style="border-bottom: black 1.5pt solid"&gt;&amp;#160;&amp;lt;/td&gt;    &amp;lt;td style="border-bottom: black 1.5pt solid; text-align: right"&gt;&amp;lt;font style="font-size: 10pt"&gt;-&amp;lt;/font&gt;&amp;lt;/td&gt;    &amp;lt;td style="padding-bottom: 1.5pt"&gt;&amp;#160;&amp;lt;/td&gt;    &amp;lt;td style="padding-bottom: 1.5pt"&gt;&amp;#160;&amp;lt;/td&gt;    &amp;lt;td style="padding-bottom: 1.5pt"&gt;&amp;lt;font style="font-size: 10pt"&gt;$&amp;lt;/font&gt;&amp;lt;/td&gt;    &amp;lt;td style="padding-bottom: 1.5pt; text-align: right"&gt;&amp;lt;font style="font-size: 10pt"&gt;-&amp;lt;/font&gt;&amp;lt;/td&gt;    &amp;lt;td style="padding-bottom: 1.5pt"&gt;&amp;#160;&amp;lt;/td&gt;    &amp;lt;td style="padding-bottom: 1.5pt"&gt;&amp;#160;&amp;lt;/td&gt;    &amp;lt;td style="padding-bottom: 1.5pt"&gt;&amp;lt;font style="font-size: 10pt"&gt;$&amp;lt;/font&gt;&amp;lt;/td&gt;    &amp;lt;td style="padding-bottom: 1.5pt; text-align: right"&gt;&amp;lt;font style="font-size: 10pt"&gt;-&amp;lt;/font&gt;&amp;lt;/td&gt;    &amp;lt;td style="padding-bottom: 1.5pt"&gt;&amp;#160;&amp;lt;/td&gt;    &amp;lt;td style="padding-bottom: 1.5pt"&gt;&amp;#160;&amp;lt;/td&gt;    &amp;lt;td style="padding-bottom: 1.5pt"&gt;&amp;#160;&amp;lt;/td&gt;    &amp;lt;td style="padding-bottom: 1.5pt; text-align: right"&gt;&amp;#160;&amp;lt;/td&gt;    &amp;lt;td style="padding-bottom: 1.5pt"&gt;&amp;#160;&amp;lt;/td&gt;&amp;lt;/tr&gt;&amp;lt;tr style="vertical-align: bottom; background-color: #CCEEFF"&gt;    &amp;lt;td style="padding-bottom: 4pt"&gt;&amp;lt;font style="font-size: 10pt"&gt;Outstanding, September 30, 2018&amp;lt;/font&gt;&amp;lt;/td&gt;    &amp;lt;td style="padding-bottom: 4pt"&gt;&amp;#160;&amp;lt;/td&gt;    &amp;lt;td style="border-bottom: black 4.5pt double"&gt;&amp;#160;&amp;lt;/td&gt;    &amp;lt;td style="border-bottom: black 4.5pt double; text-align: right"&gt;&amp;lt;font style="font-size: 10pt"&gt;1,200,000&amp;lt;/font&gt;&amp;lt;/td&gt;    &amp;lt;td style="padding-bottom: 4pt"&gt;&amp;#160;&amp;lt;/td&gt;    &amp;lt;td style="padding-bottom: 4pt"&gt;&amp;#160;&amp;lt;/td&gt;    &amp;lt;td style="padding-bottom: 4pt"&gt;&amp;lt;font style="font-size: 10pt"&gt;$&amp;lt;/font&gt;&amp;lt;/td&gt;    &amp;lt;td style="padding-bottom: 4pt; text-align: right"&gt;&amp;lt;font style="font-size: 10pt"&gt;0.25&amp;lt;/font&gt;&amp;lt;/td&gt;    &amp;lt;td style="padding-bottom: 4pt"&gt;&amp;#160;&amp;lt;/td&gt;    &amp;lt;td style="padding-bottom: 4pt"&gt;&amp;#160;&amp;lt;/td&gt;    &amp;lt;td style="padding-bottom: 4pt"&gt;&amp;lt;font style="font-size: 10pt"&gt;$&amp;lt;/font&gt;&amp;lt;/td&gt;    &amp;lt;td style="padding-bottom: 4pt; text-align: right"&gt;&amp;lt;font style="font-size: 10pt"&gt;0.20&amp;lt;/font&gt;&amp;lt;/td&gt;    &amp;lt;td style="padding-bottom: 4pt"&gt;&amp;#160;&amp;lt;/td&gt;    &amp;lt;td style="padding-bottom: 4pt"&gt;&amp;#160;&amp;lt;/td&gt;    &amp;lt;td style="padding-bottom: 4pt"&gt;&amp;lt;font style="font-size: 10pt"&gt;$&amp;lt;/font&gt;&amp;lt;/td&gt;    &amp;lt;td style="padding-bottom: 4pt; text-align: right"&gt;&amp;lt;font style="font-size: 10pt"&gt;-&amp;lt;/font&gt;&amp;lt;/td&gt;    &amp;lt;td style="padding-bottom: 4pt"&gt;&amp;#160;&amp;lt;/td&gt;&amp;lt;/tr&gt;&amp;lt;tr style="vertical-align: bottom; background-color: white"&gt;    &amp;lt;td&gt;&amp;#160;&amp;lt;/td&gt;    &amp;lt;td&gt;&amp;#160;&amp;lt;/td&gt;    &amp;lt;td&gt;&amp;#160;&amp;lt;/td&gt;    &amp;lt;td style="text-align: right"&gt;&amp;#160;&amp;lt;/td&gt;    &amp;lt;td&gt;&amp;#160;&amp;lt;/td&gt;    &amp;lt;td&gt;&amp;#160;&amp;lt;/td&gt;    &amp;lt;td&gt;&amp;#160;&amp;lt;/td&gt;    &amp;lt;td style="text-align: right"&gt;&amp;#160;&amp;lt;/td&gt;    &amp;lt;td&gt;&amp;#160;&amp;lt;/td&gt;    &amp;lt;td&gt;&amp;#160;&amp;lt;/td&gt;    &amp;lt;td&gt;&amp;#160;&amp;lt;/td&gt;    &amp;lt;td style="text-align: right"&gt;&amp;#160;&amp;lt;/td&gt;    &amp;lt;td&gt;&amp;#160;&amp;lt;/td&gt;    &amp;lt;td&gt;&amp;#160;&amp;lt;/td&gt;    &amp;lt;td&gt;&amp;#160;&amp;lt;/td&gt;    &amp;lt;td style="text-align: right"&gt;&amp;#160;&amp;lt;/td&gt;    &amp;lt;td&gt;&amp;#160;&amp;lt;/td&gt;&amp;lt;/tr&gt;&amp;lt;tr style="vertical-align: bottom; background-color: #CCEEFF"&gt;    &amp;lt;td style="padding-bottom: 4pt"&gt;&amp;lt;font style="font-size: 10pt"&gt;Exercisable, September 30, 2018&amp;lt;/font&gt;&amp;lt;/td&gt;    &amp;lt;td style="padding-bottom: 4pt"&gt;&amp;#160;&amp;lt;/td&gt;    &amp;lt;td style="border-bottom: black 4.5pt double"&gt;&amp;#160;&amp;lt;/td&gt;    &amp;lt;td style="border-bottom: black 4.5pt double; text-align: right"&gt;&amp;lt;font style="font-size: 10pt"&gt;1,200,000&amp;lt;/font&gt;&amp;lt;/td&gt;    &amp;lt;td style="padding-bottom: 4pt"&gt;&amp;#160;&amp;lt;/td&gt;    &amp;lt;td style="padding-bottom: 4pt"&gt;&amp;#160;&amp;lt;/td&gt;    &amp;lt;td style="padding-bottom: 4pt"&gt;&amp;lt;font style="font-size: 10pt"&gt;$&amp;lt;/font&gt;&amp;lt;/td&gt;    &amp;lt;td style="padding-bottom: 4pt; text-align: right"&gt;&amp;lt;font style="font-size: 10pt"&gt;0.25&amp;lt;/font&gt;&amp;lt;/td&gt;    &amp;lt;td style="padding-bottom: 4pt"&gt;&amp;#160;&amp;lt;/td&gt;    &amp;lt;td style="padding-bottom: 4pt"&gt;&amp;#160;&amp;lt;/td&gt;    &amp;lt;td style="padding-bottom: 4pt"&gt;&amp;lt;font style="font-size: 10pt"&gt;$&amp;lt;/font&gt;&amp;lt;/td&gt;    &amp;lt;td style="padding-bottom: 4pt; text-align: right"&gt;&amp;lt;font style="font-size: 10pt"&gt;0.20&amp;lt;/font&gt;&amp;lt;/td&gt;    &amp;lt;td style="padding-bottom: 4pt"&gt;&amp;#160;&amp;lt;/td&gt;    &amp;lt;td style="padding-bottom: 4pt"&gt;&amp;#160;&amp;lt;/td&gt;    &amp;lt;td style="padding-bottom: 4pt"&gt;&amp;lt;font style="font-size: 10pt"&gt;$&amp;lt;/font&gt;&amp;lt;/td&gt;    &amp;lt;td style="padding-bottom: 4pt; text-align: right"&gt;&amp;lt;font style="font-size: 10pt"&gt;-&amp;lt;/font&gt;&amp;lt;/td&gt;    &amp;lt;td style="padding-bottom: 4pt"&gt;&amp;#160;&amp;lt;/td&gt;&amp;lt;/tr&gt;&amp;lt;/table&gt;&amp;lt;p style="font: 10pt Times New Roman, Times, Serif; margin: 0; text-align: justify"&gt;&amp;#160;&amp;lt;/p&gt;&amp;lt;table cellspacing="0" cellpadding="0" style="font: 12pt Times New Roman, Times, Serif; width: 100%; border-collapse: collapse"&gt;&amp;lt;tr style="vertical-align: bottom"&gt;    &amp;lt;td style="border-bottom: black 1.5pt solid; text-align: center"&gt;&amp;lt;font style="font-size: 10pt"&gt;Range of Exercise Prices&amp;lt;/font&gt;&amp;lt;/td&gt;    &amp;lt;td style="padding-bottom: 1.5pt; text-align: center"&gt;&amp;#160;&amp;lt;/td&gt;    &amp;lt;td colspan="2" style="border-bottom: black 1.5pt solid; text-align: center"&gt;&amp;lt;font style="font-size: 10pt"&gt;Number Outstanding 9/30/2018&amp;lt;/font&gt;&amp;lt;/td&gt;    &amp;lt;td style="padding-bottom: 1.5pt; text-align: center"&gt;&amp;#160;&amp;lt;/td&gt;    &amp;lt;td style="padding-bottom: 1.5pt; text-align: center"&gt;&amp;#160;&amp;lt;/td&gt;    &amp;lt;td colspan="2" style="border-bottom: black 1.5pt solid; text-align: center"&gt;&amp;lt;font style="font-size: 10pt"&gt;Weighted Average Remaining Contractual Life&amp;lt;/font&gt;&amp;lt;/td&gt;    &amp;lt;td style="padding-bottom: 1.5pt; text-align: center"&gt;&amp;#160;&amp;lt;/td&gt;    &amp;lt;td style="padding-bottom: 1.5pt; text-align: center"&gt;&amp;#160;&amp;lt;/td&gt;    &amp;lt;td colspan="2" style="border-bottom: black 1.5pt solid; text-align: center"&gt;&amp;lt;font style="font-size: 10pt"&gt;Weighted Average Exercise Price&amp;lt;/font&gt;&amp;lt;/td&gt;    &amp;lt;td style="padding-bottom: 1.5pt; text-align: center"&gt;&amp;#160;&amp;lt;/td&gt;&amp;lt;/tr&gt;&amp;lt;tr style="vertical-align: bottom; background-color: #CCEEFF"&gt;    &amp;lt;td style="width: 67%; padding-left: 2.9pt; text-align: center"&gt;&amp;lt;font style="font-size: 10pt"&gt;$0.25&amp;lt;/font&gt;&amp;lt;/td&gt;    &amp;lt;td style="width: 1%"&gt;&amp;#160;&amp;lt;/td&gt;    &amp;lt;td style="width: 1%"&gt;&amp;#160;&amp;lt;/td&gt;    &amp;lt;td style="width: 8%; text-align: right"&gt;&amp;lt;font style="font-size: 10pt"&gt;1,200,000&amp;lt;/font&gt;&amp;lt;/td&gt;    &amp;lt;td style="width: 1%"&gt;&amp;#160;&amp;lt;/td&gt;    &amp;lt;td style="width: 1%"&gt;&amp;#160;&amp;lt;/td&gt;    &amp;lt;td style="width: 1%"&gt;&amp;#160;&amp;lt;/td&gt;    &amp;lt;td style="width: 8%; text-align: right"&gt;&amp;lt;font style="font-size: 10pt"&gt;2.61 years&amp;lt;/font&gt;&amp;lt;/td&gt;    &amp;lt;td style="width: 1%"&gt;&amp;#160;&amp;lt;/td&gt;    &amp;lt;td style="width: 1%"&gt;&amp;#160;&amp;lt;/td&gt;    &amp;lt;td style="width: 1%"&gt;&amp;lt;font style="font-size: 10pt"&gt;$&amp;lt;/font&gt;&amp;lt;/td&gt;    &amp;lt;td style="width: 8%; text-align: right"&gt;&amp;lt;font style="font-size: 10pt"&gt;0.25&amp;lt;/font&gt;&amp;lt;/td&gt;    &amp;lt;td style="width: 1%"&gt;&amp;#160;&amp;lt;/td&gt;&amp;lt;/tr&gt;&amp;lt;tr&gt;    &amp;lt;td&gt;&amp;#160;&amp;lt;/td&gt;    &amp;lt;td&gt;&amp;#160;&amp;lt;/td&gt;    &amp;lt;td&gt;&amp;#160;&amp;lt;/td&gt;    &amp;lt;td&gt;&amp;#160;&amp;lt;/td&gt;    &amp;lt;td&gt;&amp;#160;&amp;lt;/td&gt;    &amp;lt;td&gt;&amp;#160;&amp;lt;/td&gt;    &amp;lt;td&gt;&amp;#160;&amp;lt;/td&gt;    &amp;lt;td&gt;&amp;#160;&amp;lt;/td&gt;    &amp;lt;td&gt;&amp;#160;&amp;lt;/td&gt;    &amp;lt;td&gt;&amp;#160;&amp;lt;/td&gt;    &amp;lt;td&gt;&amp;#160;&amp;lt;/td&gt;    &amp;lt;td&gt;&amp;#160;&amp;lt;/td&gt;    &amp;lt;td&gt;&amp;#160;&amp;lt;/td&gt;&amp;lt;/tr&gt;&amp;lt;/table&gt;&amp;lt;p style="font: 10pt Times New Roman, Times, Serif; margin: 0; text-align: justify"&gt;&amp;#160;&amp;lt;/p&gt;&amp;lt;p style="margin: 0"&gt;&amp;lt;/p&gt;&amp;lt;p style="font: 10pt Times New Roman, Times, Serif; margin: 0; text-align: justify"&gt;The aggregate intrinsic value represents thetotal pretax intrinsic value, based on warrants with an exercise price less than the Company&amp;#8217;s stock price of $0.20 as ofSeptember 30, 2018, which would have been received by the warrant holder had the warrant holder exercised their warrants as ofthat date.&amp;lt;/p&gt;&amp;lt;p style="margin: 0"&gt;&amp;lt;/p&gt;&amp;lt;p style="margin: 0pt"&gt;&amp;lt;/p&gt;</t>
  </si>
  <si>
    <t>Related Party Transactions</t>
  </si>
  <si>
    <t>Related Party Transactions [Abstract]</t>
  </si>
  <si>
    <t>RELATED PARTY TRANSACTIONS</t>
  </si>
  <si>
    <t>NOTE
9 – RELATED PARTY TRANSACTIONS During
the nine months ended September 30, 2018, the Company received $30,000 from Mr. John Herzog. The advance was used for operating
expenses, is unsecured, bears interest at 18% and is due on demand. This loan was repaid in full as of September 30, 2018. On
July 30, 2018, pursuant to the terms of the Amendment (Note 7), the Company issued to John Herzog, a significant stockholder of
the Company a subordinated promissory note in the principal amount of $1,000,000 (the “ Note On
August 10, 2018, Ronny Yakov, the CEO, loaned the Company $25,000, in order to pay for audit services. The loan is unsecured,
bears interest at 12% and is due on demand. As
of September 30, 2018, the Company had accrued expenses due to related parties of $81,694.</t>
  </si>
  <si>
    <t>Common Stock</t>
  </si>
  <si>
    <t>Equity [Abstract]</t>
  </si>
  <si>
    <t>COMMON STOCK</t>
  </si>
  <si>
    <t>NOTE
10 – COMMON STOCK During
the nine months September 30, 2018, the Company approved the issuance of 25,000 shares of common stock for services rendered,
the shares were issued at $0.15, the closing stock price on the date of grant, for total non-cash expense of $3,750. Effective
May 9, 2018, the Company entered into a share exchange agreement with Crowdpay.US, Inc., a New York corporation (“Crowdpay”),
for which the Company issued 87,500,000 shares of common stock for all of the authorized stock of Crowdpay. Crowdpay will became
a wholly owned subsidiary of OLB. Effective
May 9, 2018, the Company entered into a share exchange agreement with OMNISOFT, Inc., a Delaware corporation (“OMNISOFT”),
for which the Company issued 55,000,000 shares of common stock for all of the authorized stock of OMNISOFT. OMNISOFT will became
a wholly owned subsidiary of OLB.</t>
  </si>
  <si>
    <t>Commitments</t>
  </si>
  <si>
    <t>Commitments and Contingencies Disclosure [Abstract]</t>
  </si>
  <si>
    <t>COMMITMENTS</t>
  </si>
  <si>
    <t xml:space="preserve">NOTE
11 – COMMITMENTS On
October 20, 2017, the Company entered into a new employment agreement with its founder and president for 7 years effective January
1, 2018 through December 31, 2024. The agreement provides for an annual salary of $375,000, fringe benefits ($2,500 monthly automobile
allowance, any benefit plans of the Company and 4 weeks paid vacation), an incentive bonus of $200,000 based on the achievement
of certain performance criteria. Office
Lease The
Company leases its Georgia office facilities under an operating lease expiring in November 2019. Monthly lease payments range
from $8,278 to $9,046 throughout the term of the lease. The
future minimum lease payments required under the operating lease as of September 30, 2018 are as follows:
2018 $ 12,000
2019 88,000
Total $ 100,000 </t>
  </si>
  <si>
    <t>Subsequent Events</t>
  </si>
  <si>
    <t>Subsequent Events [Abstract]</t>
  </si>
  <si>
    <t>SUBSEQUENT EVENTS</t>
  </si>
  <si>
    <t>NOTE
12 – SUBSEQUENT EVENTS In
accordance with ASC 855-10, Subsequent Events On
November 14, 2018, the $2,000,000 second payment due under the Original Credit Agreement (Note 7) that was due by October 31,
2018 was paid. Some of the covenants from the lender will now be removed based on the original agreement from April 9, 2018 as
a result of the this payment having been made. There are no financial short-term obligations other than the monthly interest payment
and the company is not currently in default with the lender. On
November 14, 2018, the Company issued to John Herzog, a related party and significant stockholder of the Company a subordinated
promissory note in the principal amount of $2,000,000 for cash proceeds of $2,000,000. The Note matures on November 14, 2019 (though
the Company has the right to prepay the Note, in whole or in part, at any time prior to maturity) and bears interest at a rate
of 12% per annum, compounding annually. The Note is secured by shares of common stock of a publicly traded company held by the
Company. The Note is subordinated to the Credit Agreement, other than the Note Collateral Shares. The Company used the proceeds
received by the Payee to make the payment under the Credit Agreement.</t>
  </si>
  <si>
    <t>Summary of Significant Accounting Policies (Policies)</t>
  </si>
  <si>
    <t>Basis of Presentation</t>
  </si>
  <si>
    <t>Basis of Presentation The accompanying unaudited interim consolidated
condens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18.
These unaudited financial statements should be read in conjunction with the audited financial statements and footnotes for the
year ended December 31, 2017 included on the Company’s Form 10-K. The results of the nine months ended September 30, 2018
are not necessarily indicative of the results to be expected for the full year ending December 31, 2018.</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Principles of Consolidation</t>
  </si>
  <si>
    <t>Principles
of Consolidation The
accompanying unaudited interim consolidated condensed financial statements include the accounts of the Company and its wholly-owned
subsidiaries, eVance, Securus, Crowdpay.US, and OMNISOFT, Inc. All financial information has been prepared in conformity with
accounting principles generally accepted in the United States of America. All significant intercompany transactions and balances
have been eliminated. The assets and liabilities of CrowdPay and Omnisoft in these financial statements
have been reflected on a historical cost basis because the transfer of CrowdPay and Omnisoft to the Company is considered a common control transaction.
When the Company acquired CrowdPay and Omnisoft, the Company, CrowdPay and Omnisoft were under direct control of Mr. Ronny Yakov,
CEO.</t>
  </si>
  <si>
    <t>Cash and Cash Equivalents</t>
  </si>
  <si>
    <t xml:space="preserve">Cash
and Cash Equivalents The
Company considers all cash accounts, which are not subject to withdrawal restrictions or penalties, and all highly liquid debt
instruments purchased with a maturity of three months or less as cash and cash equivalents. The carrying amount of financial instruments
included in cash and cash equivalents approximates fair value because of the short maturities for the instruments held. </t>
  </si>
  <si>
    <t>Goodwill</t>
  </si>
  <si>
    <t>Goodwill Goodwill
represents the excess of acquisition cost over the fair value of net tangible and intangible assets acquired in connection with
an acquisition. Goodwill is assessed for impairment annually or more frequently if circumstances indicate impairment may have
occurred.</t>
  </si>
  <si>
    <t>Accounts Receivable</t>
  </si>
  <si>
    <t>Accounts
Receivable Accounts
receivable represent contractual residual payments due from the Company’s processing partners. These residual payments are
determined based on transaction fees and revenues from the credit and debit card processing activity of merchants for which the
Company’s processing partners pay the Company. Based on collection experience and periodic reviews of outstanding receivables,
management considers all accounts receivable to be fully collectible and accordingly, no allowance for doubtful accounts is required.</t>
  </si>
  <si>
    <t>Property
and Equipment Property
and equipment is stated at cost less accumulated depreciation and amortization. Depreciation of property and equipment is calculated
using the straight-line method over the estimated useful lives of the assets, which range from five to ten years. Leasehold improvements
are amortized over the lesser of the expected term of the lease or the estimated useful life of the asset. Expenditures for repairs
and maintenance are expensed as incurred.</t>
  </si>
  <si>
    <t>Residual Portfolios</t>
  </si>
  <si>
    <t>&amp;lt;p style="font: 10pt Times New Roman, Times, Serif; margin: 0"&gt;&amp;lt;font style="font: 10pt Times New Roman, Times, Serif"&gt;&amp;lt;i&gt;&amp;lt;u&gt;ResidualPortfolios&amp;lt;/u&gt;&amp;lt;/i&gt;&amp;lt;/font&gt;&amp;lt;/p&gt;&amp;lt;p style="font: 10pt Times New Roman, Times, Serif; margin: 0; text-align: justify"&gt;&amp;#160;&amp;lt;/p&gt;&amp;lt;p style="font: 10pt Times New Roman, Times, Serif; margin: 0; text-align: justify"&gt;&amp;lt;font style="font: 10pt Times New Roman, Times, Serif"&gt;Residualportfolios are valued at fair value on the date of acquisition and are amortized over their estimated useful lives (7 years).&amp;lt;/font&gt;&amp;lt;/p&gt;</t>
  </si>
  <si>
    <t>Equity Investments</t>
  </si>
  <si>
    <t>Equity
Investments Equity
investments are valued at fair value on the date of acquisition using the equity method of accounting and adjusted in subsequent
periods for the Company’s share of the investment’s earnings and distributions.</t>
  </si>
  <si>
    <t>Indefinite Lived Intangibles Assets and Goodwill</t>
  </si>
  <si>
    <t>Indefinite
Lived Intangibles Assets and Goodwill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In accordance
with its policies, the Company performed a qualitative assessment of indefinite lived intangibles and goodwill at September 30,
2018 and December 31, 2017, and determined there was no impairment of indefinite lived intangibles and goodwill.</t>
  </si>
  <si>
    <t>Business Combinations</t>
  </si>
  <si>
    <t>Business
Combinations Acquisitions
are accounted for using the acquisition method of accounting. The purchase price of an acquisition is allocated to the assets
acquired and liabilities assumed using the estimated fair values at the acquisition date. Transaction costs are expensed as incurred.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 Basis
of Presentation and Principles of Consolidation The
acquisition of assets purchased from Great American Capital Partners (GACP) as well as OmniSoft and CrowdPay as a wholly subsidiaries
the GACP assets have been allocated to a new wholly owned subsidiary eVance, Inc. into The OLB Group are considered common control
transactions. Prior to the acquisition of the Assets, all 3 companies into The OLB Group, are GACP purchase assets OMNISOFT and
CrowdPay by Mr. Yakov and Mr. Herzog, the Company’s Chief Executive Officer, beginning on April 9, 2018. When businesses
that will be consolidated by the Company, is acquired from GACP, the transaction was accounted for as if the transfer had occurred
at the beginning of the period of transfer, with prior periods retrospectively adjusted to furnish comparative information. The
acquisitions of the assets were a transfer of businesses between entities under common control. Accordingly, the accompanying
unaudited consolidated condensed financial statements and related notes have been retrospectively adjusted to include the historical
results and financial position of the acquired entities prior to the effective dates of such acquisitions. The financial information
for the acquisition of assets has been included in the Company’s consolidated condensed financial statements beginning on
April 9, 2018 as OLB Group only had nominal activities from April 9, 2018, when Mr. Yakov acquired control of the Company. The
accompanying consolidated condensed financial statements of the Company have been prepared in accordance with accounting principles
generally accepted in the United States (“US GAAP”) and are expressed in U.S. dollars. The consolidated financial
statements are comprised of the records of the Company and its wholly owned subsidiaries: eVance, CrowdPay and OmniSoft. All intercompany
transactions have been eliminated on consolidation. The assets and liabilities of all subsidiaries in these financial statements
have been reflected on a historical cost basis because the transfer of eVance, CrowdPay and OmniSoft to the Company is considered
a common control transaction. When the Company acquired assets from GACP and OMNISOFT and CrowdPay, the Company, CrowdPay and
OmniSoft were under direct control of Mr. Yakov and Mr. Herzog.</t>
  </si>
  <si>
    <t>Stock-based Compensation</t>
  </si>
  <si>
    <t>Stock-based
Compensation We
account for equity-based transactions with nonemployees under the provisions of ASC Topic No. 505-50, Equity-Based Payments
to Non-Employees We
account for employee stock-based compensation in accordance with the guidance of FASB ASC Topic 718, Compensation—Stock
Compensation,</t>
  </si>
  <si>
    <t>Net Loss per Share</t>
  </si>
  <si>
    <t>Net
Loss per Share Net income (loss) per common share is computed
pursuant to section ASC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 weighted average number of common shares for the three months ended September 30, 2018 and the period from April
9, 2108 through September 30, 2018 do not include warrants to acquire 1,200,000 shares of common stock because of their anti-dilutive
effect.</t>
  </si>
  <si>
    <t>Acquisition Reporting</t>
  </si>
  <si>
    <t>&amp;lt;p style="font: 10pt Times New Roman, Times, Serif; margin: 0"&gt;&amp;lt;font style="font: 10pt Times New Roman, Times, Serif"&gt;&amp;lt;i&gt;&amp;lt;u&gt;AcquisitionReporting&amp;lt;/u&gt;&amp;lt;/i&gt;&amp;lt;/font&gt;&amp;lt;/p&gt;&amp;lt;p style="font: 10pt Times New Roman, Times, Serif; margin: 0; text-align: justify"&gt;&amp;#160;&amp;lt;/p&gt;&amp;lt;p style="font: 10pt Times New Roman, Times, Serif; margin: 0; text-align: justify"&gt;&amp;lt;font style="font: 10pt Times New Roman, Times, Serif"&gt;Asdiscussed in Note 1, the Company entered into an Asset Purchase Agreement, pursuant to which the Company purchased certain assetsused in the integrated financial and transaction processing services business.&amp;lt;/font&gt;&amp;lt;/p&gt;&amp;lt;p style="font: 10pt Times New Roman, Times, Serif; margin: 0"&gt;&amp;lt;font style="font: 10pt Times New Roman, Times, Serif"&gt;&amp;#160;&amp;lt;/font&gt;&amp;lt;/p&gt;&amp;lt;p style="font: 10pt Times New Roman, Times, Serif; margin: 0; text-align: justify"&gt;&amp;lt;font style="font: 10pt Times New Roman, Times, Serif"&gt;Theunaudited interim consolidated condensed financial statements herein are presented under predecessor entity reporting and becausethe acquiring entity had nominal operations as compared with the acquired stations (&amp;#8220;Predecessor Business&amp;#8221;), prior historicalinformation of the acquirer is not presented.&amp;lt;/font&gt;&amp;lt;/p&gt;&amp;lt;p style="font: 10pt Times New Roman, Times, Serif; margin: 0"&gt;&amp;lt;font style="font: 10pt Times New Roman, Times, Serif"&gt;&amp;#160;&amp;lt;/font&gt;&amp;lt;/p&gt;&amp;lt;p style="font: 10pt Times New Roman, Times, Serif; margin: 0; text-align: justify"&gt;&amp;lt;font style="font: 10pt Times New Roman, Times, Serif"&gt;Thisnew basis of accounting was created on April 9, 2018, the effective date of the Asset Purchase Agreement. In the following discussion,the results of operations and cash flows for the periods ended on or prior to April 9, 2018, and the financial position of thePredecessor Business as of balance sheet dates on or prior to April 9, 218 are referred to herein as &amp;#8220;Predecessor&amp;#8221;financial information, and the results of operations and cash flows of the Company for periods beginning on April 9, 2018 andthe financial position of the Company as of September 30, 2018 and subsequent balance sheet dates are referred to herein as &amp;#8220;Successor&amp;#8221;consolidated financial information.&amp;lt;/font&gt;&amp;lt;/p&gt;</t>
  </si>
  <si>
    <t>Revenue and cost recognition</t>
  </si>
  <si>
    <t>Revenue
and cost recognition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receives a percentage of recurring monthly transaction related fees comprised of credit and debit card fees charged to
merchants, net of association fees, otherwise known as Interchange, as well as certain service charges and convenience fees, for
payment processing services, including authorization, capture, clearing, settlement and information reporting of electronic transactions.
Fees are calculated on either a percentage of the dollar volume of the transaction or a fixed fee or a hybrid of the two and are
recognized at the time of the transaction. In the case of “wholesale” residual revenue in which the Company has a
direct contractual relationship with the merchant, bears risk of chargebacks and performs underwriting on the merchants, the Company
records the full discount charged to the merchant as revenue and the related interchange and other processing fees as expenses.
In cases of residual revenue where the Company is not responsible for merchant underwriting and has no chargeback liability and
has no or limited contractual relationship with the merchant, the Company records the amount it receives from the processor net
of interchange and other processing fees as revenue. The Company acts as an ISO offering alternative
financing and working capital solutions (merchant cash advances) to small and medium sized businesses using a variety of third-party
funding sources. As an ISO, we earn commissions from capital funders by placing their financial products with our merchant customers.
This portion of our business does not yet represent a significant portion of our revenues, costs or assets. The
Company recognizes revenue in accordance with FASB ASC 606, Revenue From Contracts with Customers. Revenue
is accounted for gross as a principal versus net as an agent. Revenue is recognized on a gross basis since our company has the
risks and rewards of ownership, latitude in selection of vendors and pricing, and bears all credit risk. The
Company recognizes revenue on its Omni Commerce Solution licensing when persuasive evidence of an arrangement exists, services
have been rendered, the sales price is fixed or determinable, and collection is reasonably assured. Costs
are recorded at the time the related revenue is recorded. Payment processing costs are recorded in the period the costs are incurred
and customer acquisition costs are comprised primarily of telemarketing costs and service costs and other additional benefit services.</t>
  </si>
  <si>
    <t>Membership Fees</t>
  </si>
  <si>
    <t>&amp;lt;p style="font: 10pt Times New Roman, Times, Serif; margin: 0; text-align: justify"&gt;&amp;lt;font style="font: 10pt Times New Roman, Times, Serif"&gt;&amp;lt;i&gt;&amp;lt;u&gt;MembershipFees&amp;lt;/u&gt;&amp;lt;/i&gt;&amp;lt;/font&gt;&amp;lt;/p&gt;&amp;lt;p style="font: 10pt Times New Roman, Times, Serif; margin: 0; text-align: justify"&gt;&amp;#160;&amp;lt;/p&gt;&amp;lt;p style="font: 10pt Times New Roman, Times, Serif; margin: 0; text-align: justify"&gt;The Company recognizes revenues from membershipfees for the sales of health-related discount benefit plans as earned as part of the ShopFast program. These arrangements aregenerally renewable monthly, and revenue is recognized over the renewal period.&amp;#160;&amp;#160;As these products often include elementssold through contracts with third-party providers, the Company considers each contractual arrangement in accordance with the RevenueRecognition topic of the FASB ASC 605. The Company&amp;#8217;s current contracts meet these requirements for reporting revenue ona gross basis. The Company records a reduction in revenue for refunds, chargebacks from credit card companies, and allowancesbased upon actual history and management&amp;#8217;s evaluation of current facts and circumstances.&amp;lt;/p&gt;</t>
  </si>
  <si>
    <t>Income Taxes</t>
  </si>
  <si>
    <t>Income
Taxes Income
taxes are provided for the tax effects of the transactions reported in the financial statements and consist of taxes currently
due plus deferred taxes related primarily to tax net operating loss carryforwards. The deferred tax assets and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t>
  </si>
  <si>
    <t>Fair Value Measurements</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SC Topic No. 820 establishes a fair value hierarchy that prioritizes the inputs to valuation techniques
used to measure fair value into three broad levels, as described below: Level
1: Level 1 inputs are unadjusted quoted prices in active markets for identical assets or liabilities. Level
2: Level 2 inputs are inputs other than quoted prices included in Level 1 that are observable, either directly or indirectly.
Level 2 inputs include quoted prices for similar assets, quoted prices in markets that are not considered to be active, and observable
inputs other than quoted prices such as interest rates. Level
3: Level 3 inputs are unobservable inputs. The
following required disclosure of the estimated fair value of financial instruments has been determined by the Company using available
market information and appropriate valuation methodologies. However, considerable judgment is required to interpret market data
to develop the estimates of fair value. Accordingly, the use of different market assumptions and/or estimation methodologies may
have a material effect on the estimated fair value amounts. The
methods and assumptions used to estimate the fair values of each class of financial instruments are as follows: Cash
and Cash Equivalents, Accounts Receivable, Other Current Assets, Accounts Payable, Accrued Compensation and Other Accrued Liabilities. The
items are generally short-term in nature, and accordingly, the carrying amounts reported on the consolidated balance sheets are
reasonable approximations of their fair values. Note
Receivable, Other Long Term Assets, Notes Payable, and Other Long Term Liabilities. The
carrying amounts approximate the fair value as the notes bear interest rates that are consistent with current market rates.</t>
  </si>
  <si>
    <t>Recent Accounting Pronouncements</t>
  </si>
  <si>
    <t>Recent
Accounting Pronouncements The
Company has reviewed other recently issued accounting pronouncements and plans to adopt those that are applicable to it. The Company
does not expect the adoption of any other pronouncements to have an impact on its results of operations or financial position.</t>
  </si>
  <si>
    <t>Property and Equipment (Tables)</t>
  </si>
  <si>
    <t>Schedule of property and equipment</t>
  </si>
  <si>
    <t xml:space="preserve">September 30, December 31,
Successor Predecessor
Furniture and Fixtures $ 14,895 $ 36,471
Office Equipment 73,208 180,576
Leasehold improvements 6,207 -
Computer Software 12,292 63,607
106,602 280,654
Accumulated depreciation (27,941 ) (162,414 )
Property and equipment, net $ 78,661 $ 118,240 </t>
  </si>
  <si>
    <t>Residual Portfolio (Tables)</t>
  </si>
  <si>
    <t>Schedule of other assets</t>
  </si>
  <si>
    <t xml:space="preserve">September 30, 2018 December 31, 2017
Successor Predecessor
Residual Portfolios $ 6,374,947 $ 2,540,690
Less Accumulated Amortization (455,353 ) (756,158 )
Residual Portfolios, net $ 5,919,594 $ 1,784,532 </t>
  </si>
  <si>
    <t>Business Combination (Tables)</t>
  </si>
  <si>
    <t>Summary of consideration transferred</t>
  </si>
  <si>
    <t>Closing note payable $ 12,500,000
Tangible assets acquired $ 2,968,589
Liabilities assumed (344,165 )
Net tangible assets 2,624,424
Residual values 4,353,070
Goodwill 5,522,506
Total purchase price $ 12,500,000</t>
  </si>
  <si>
    <t>Warrants (Tables)</t>
  </si>
  <si>
    <t>Schedule of outstanding stock warrants</t>
  </si>
  <si>
    <t xml:space="preserve">Shares available to purchase with warrants Weighted Average Price Weighted Average Fair Value Aggregate Intrinsic Value
Outstanding, December 31, 2017 - $ - $ -
Issued 1,200,000 $ 0.25 $ 0.15
Exercised - $ - $ -
Forfeited - $ - $ -
Expired - $ - $ -
Outstanding, September 30, 2018 1,200,000 $ 0.25 $ 0.20 $ -
Exercisable, September 30, 2018 1,200,000 $ 0.25 $ 0.20 $ -
Range of Exercise Prices Number Outstanding 9/30/2018 Weighted Average Remaining Contractual Life Weighted Average Exercise Price
$0.25 1,200,000 2.61 years $ 0.25 </t>
  </si>
  <si>
    <t>Commitments (Tables)</t>
  </si>
  <si>
    <t>Schedule of future minimum lease payments required under the operating lease</t>
  </si>
  <si>
    <t xml:space="preserve">2018 $ 12,000
2019 88,000
Total $ 100,000 </t>
  </si>
  <si>
    <t>Background (Details) - USD ($)</t>
  </si>
  <si>
    <t>May 09, 2018</t>
  </si>
  <si>
    <t>Background (Textual)</t>
  </si>
  <si>
    <t>Description of acquired assets</t>
  </si>
  <si>
    <t>&amp;lt;font style="font: 10pt Times New Roman, Times, Serif"&gt;Inconsideration for the sale and transfer of the Acquired Assets at the Closing, the Purchasers assumed certain post-Closing obligationsunder assigned contracts and paid to GACP the sum of $12,500,000, through the deemed simultaneous financing of such purchase priceto the Purchasers under the Credit Agreement.</t>
  </si>
  <si>
    <t>Merchant processors, percentage</t>
  </si>
  <si>
    <t>80.00%</t>
  </si>
  <si>
    <t>Minimum [Member]</t>
  </si>
  <si>
    <t>Capital raise</t>
  </si>
  <si>
    <t>Maximum [Member]</t>
  </si>
  <si>
    <t>Crowdpay [Member]</t>
  </si>
  <si>
    <t>Shares of common stock will issued</t>
  </si>
  <si>
    <t>OMNISOFT [Member]</t>
  </si>
  <si>
    <t>Summary of Significant Accounting Policies (Details) - shares</t>
  </si>
  <si>
    <t>Summary of Significant Accounting Policies (Textual)</t>
  </si>
  <si>
    <t>Weighted average number of common shares anti-dilutive effect</t>
  </si>
  <si>
    <t>Property and equipment, estimated useful lives</t>
  </si>
  <si>
    <t>Depreciation of property and equipment is calculatedusing the straight-line method over the estimated useful lives of the assets, which range from five to ten years.</t>
  </si>
  <si>
    <t>Acquisition over estimated useful lives, description</t>
  </si>
  <si>
    <t>&amp;lt;p style="margin: 0pt"&gt;Residualportfolios are valued at fair value on the date of acquisition and are amortized over their estimated useful lives (7 years).&amp;lt;/p&gt;</t>
  </si>
  <si>
    <t>Liquidity and Capital Resources (Details) - USD ($)</t>
  </si>
  <si>
    <t>Nov. 14, 2018</t>
  </si>
  <si>
    <t>Liquidity and Capital Resources (Textual)</t>
  </si>
  <si>
    <t>Business acquisition, description</t>
  </si>
  <si>
    <t>The Company has borrowed $1,000,000 from a privateinvestor in order to make its first scheduled payments on the Loan and Security Agreement (entered into on April 9, 2018) andis currently in the process of a capital raise of up to $7,500,000. If the full $7,500,000 is raised, the Company will have enoughliquidly for the next several years and to make additional acquisitions as well as internal organic growth.</t>
  </si>
  <si>
    <t>Subsequent Event [Member]</t>
  </si>
  <si>
    <t>Note obligation settled</t>
  </si>
  <si>
    <t>Revenue</t>
  </si>
  <si>
    <t>Property and Equipment (Details) - USD ($)</t>
  </si>
  <si>
    <t>Property and equipment, gross</t>
  </si>
  <si>
    <t>Accumulated depreciation</t>
  </si>
  <si>
    <t>Furniture and Fixtures [Member] | Successor [Member]</t>
  </si>
  <si>
    <t>Furniture and Fixtures [Member] | Predecessor [Member]</t>
  </si>
  <si>
    <t>Office Equipment [Member] | Successor [Member]</t>
  </si>
  <si>
    <t>Office Equipment [Member] | Predecessor [Member]</t>
  </si>
  <si>
    <t>Leasehold improvements [Member] | Successor [Member]</t>
  </si>
  <si>
    <t>Leasehold improvements [Member] | Predecessor [Member]</t>
  </si>
  <si>
    <t>Computer Software [Member] | Successor [Member]</t>
  </si>
  <si>
    <t>Computer Software [Member] | Predecessor [Member]</t>
  </si>
  <si>
    <t>Property and Equipment (Details Textual) - USD ($)</t>
  </si>
  <si>
    <t>Property, Plant and Equipment [Member]</t>
  </si>
  <si>
    <t>Property and Equipment (Textual)</t>
  </si>
  <si>
    <t>Depreciation and amortization expense</t>
  </si>
  <si>
    <t>Residual Portfolio (Details) - USD ($)</t>
  </si>
  <si>
    <t>Less Accumulated Amortization</t>
  </si>
  <si>
    <t>Residual Portfolios, net</t>
  </si>
  <si>
    <t>Residual Portfolio (Details Textual) - USD ($)</t>
  </si>
  <si>
    <t>Residual Portfolio (Textual)</t>
  </si>
  <si>
    <t>Amortization expense amount</t>
  </si>
  <si>
    <t>Business Combination (Details)</t>
  </si>
  <si>
    <t>Apr. 13, 2018USD ($)</t>
  </si>
  <si>
    <t>Closing note payable</t>
  </si>
  <si>
    <t>Tangible assets acquired</t>
  </si>
  <si>
    <t>Liabilities assumed</t>
  </si>
  <si>
    <t>Net tangible assets</t>
  </si>
  <si>
    <t>Residual values</t>
  </si>
  <si>
    <t>Total purchase price</t>
  </si>
  <si>
    <t>Business Combination (Details Textual)</t>
  </si>
  <si>
    <t>Business Combination (Textual)</t>
  </si>
  <si>
    <t>Term loan</t>
  </si>
  <si>
    <t>Note Payable (Details) - USD ($)</t>
  </si>
  <si>
    <t>Jul. 15, 2018</t>
  </si>
  <si>
    <t>Jul. 30, 2018</t>
  </si>
  <si>
    <t>Oct. 31, 2018</t>
  </si>
  <si>
    <t>Note Payable (Textual)</t>
  </si>
  <si>
    <t>Term loan, principal amount</t>
  </si>
  <si>
    <t>Loan and security agreement, description</t>
  </si>
  <si>
    <t>(i) waived the Company&amp;#8217;s existing defaults under the Original Credit Agreement for its failure to make payment of $1,000,000(the &amp;#8220;&amp;lt;b&gt;initial payment&amp;lt;/b&gt;&amp;#8221;) under the Original Credit Agreement on or prior to July 15, 2018 and to deliver tothe lenders unaudited monthly financial statements and compliance certificates of the Company, (ii) extended the date on whichthe initial payment was required to be made to July 30, 2018 and extended the date on which the Company is required to provideaudited financial statements for the fiscal years ended December 31, 2016 and 2017, (iii) permitted the Company to enter intoa subordinated loan arrangement for the Note concurrently with the Amendment such that the Company could make the initial paymentunder the terms of the Credit Agreement, and permitted the Note to be repaid either from the sale of the Note Collateral Sharesor at any time after the second payment under the Credit Agreement. The Company has borrowed $1,000,000 from a private investorin order to make its first scheduled payment.</t>
  </si>
  <si>
    <t>Warrants issued to purchase of common stock</t>
  </si>
  <si>
    <t>Amortization expense</t>
  </si>
  <si>
    <t>Unamortized debt discount</t>
  </si>
  <si>
    <t>Notes Payable [Member]</t>
  </si>
  <si>
    <t>Additional principal payment due</t>
  </si>
  <si>
    <t>Loan of interest, percentage</t>
  </si>
  <si>
    <t>9.00%</t>
  </si>
  <si>
    <t>Term loan, maturity date</t>
  </si>
  <si>
    <t>Apr. 9,
		2021</t>
  </si>
  <si>
    <t>GACP [Member]</t>
  </si>
  <si>
    <t>Term loan, description</t>
  </si>
  <si>
    <t>The initialsole lender thereunder, provided a term loan of $12,500,000 (the &amp;#8220;Term Loan&amp;#8221;) to the Purchasers, Omnisoft, Inc., aDelaware corporation (&amp;#8220;Omnisoft&amp;#8221;), and CrowdPay.us, Inc., a New York corporation (&amp;#8220;CrowdPay&amp;#8221; and, collectivelywith the Purchasers and Omnisoft, the &amp;#8220;Borrowers&amp;#8221;), each of Omnisoft and Crowdpay being affiliates of the Company&amp;#8217;smajority stockholder, which obligations are guaranteed by the Company (collectively with the Borrowers, the &amp;#8220;Loan Parties&amp;#8221;),under the Loan and Security Agreement (the &amp;#8220;Credit Agreement&amp;#8221;), dated as of April 9, 2018, by and among the Loan Parties,the lenders from time to time party thereto as lenders (the &amp;#8220;Lenders&amp;#8221;) and the Agent.</t>
  </si>
  <si>
    <t>Warrants (Details)</t>
  </si>
  <si>
    <t>Sep. 30, 2018USD ($)$ / sharesshares</t>
  </si>
  <si>
    <t>Shares available to purchase with warrants</t>
  </si>
  <si>
    <t>Issued | shares</t>
  </si>
  <si>
    <t>Exercised | shares</t>
  </si>
  <si>
    <t>Forfeited | shares</t>
  </si>
  <si>
    <t>Expired | shares</t>
  </si>
  <si>
    <t>Outstanding, September 30, 2018 | shares</t>
  </si>
  <si>
    <t>Exercisable, September 30, 2018 | shares</t>
  </si>
  <si>
    <t>Weighted Average Price</t>
  </si>
  <si>
    <t>Outstanding, December 31, 2017</t>
  </si>
  <si>
    <t>Issued</t>
  </si>
  <si>
    <t>Exercised</t>
  </si>
  <si>
    <t>Forfeited</t>
  </si>
  <si>
    <t>Expired</t>
  </si>
  <si>
    <t>Outstanding, September 30, 2018</t>
  </si>
  <si>
    <t>Exercisable, September 30, 2018</t>
  </si>
  <si>
    <t>Weighted Average Fair Value</t>
  </si>
  <si>
    <t>Aggregate Intrinsic Value</t>
  </si>
  <si>
    <t>Aggregate intrinsic value | $</t>
  </si>
  <si>
    <t>Aggregate intrinsic value, exercisable | $</t>
  </si>
  <si>
    <t>Warrants (Details 1)</t>
  </si>
  <si>
    <t>Sep. 30, 2018$ / sharesshares</t>
  </si>
  <si>
    <t>Range of Exercise Prices</t>
  </si>
  <si>
    <t>Number Outstanding | shares</t>
  </si>
  <si>
    <t>Weighted Average Remaining Contractual Life</t>
  </si>
  <si>
    <t>2 years 7 months 10 days</t>
  </si>
  <si>
    <t>Weighted Average Exercise Price</t>
  </si>
  <si>
    <t>Warrants (Details Textual) - USD ($)</t>
  </si>
  <si>
    <t>Warrants (Textual)</t>
  </si>
  <si>
    <t>Exercise price</t>
  </si>
  <si>
    <t>Warrants exercise price</t>
  </si>
  <si>
    <t>GACP [Member] | Additional Warrants Agreement [Member]</t>
  </si>
  <si>
    <t>Issuance of warrants, description</t>
  </si>
  <si>
    <t>&amp;lt;p style="margin: 0pt"&gt;&amp;lt;font style="font: 10pt Times New Roman, Times, Serif"&gt;The closing of such debt-financing,with such Additional Warrant in substantially the same form as the Warrant, up to a total of four (4) Additional Warrants forfour debt-financed acquisitions under the Additional Warrants Agreement. The exercise price of the Additional Warrants, if issued,will be $0.30 per share for the first Additional Warrant, $0.35 per share for the second Additional Warrant, $0.40 per share forthe third Additional Warrant and $0.45 per share for the fourth Additional Warrant, with the number of shares and exercise pricesubject to adjustment as set forth in the Additional Warrants Agreement and the Additional Warrant.&amp;lt;/font&gt;&amp;lt;/p&gt;</t>
  </si>
  <si>
    <t>Warrants to purchase of common stock</t>
  </si>
  <si>
    <t>GACP [Member] | Warrants [Member]</t>
  </si>
  <si>
    <t>Warrant to purchase shares of common stock</t>
  </si>
  <si>
    <t>&amp;lt;p style="font: 10.66px Arial, Helvetica, Sans-Serif; color: rgb(0, 0, 0)"&gt;&amp;lt;font style="font: normal 10pt Times New Roman, Times, Serif; text-transform: none; letter-spacing: normal; word-spacing: 0px; background-color: rgb(255, 255, 255)"&gt;Thelater of (i) the third (3rd) anniversary of the Issuance Date and (ii) the date on which all obligations under the Credit Agreementhave been satisfied in full. The Warrant may be redeemed for $0.0001 per Warrant Share, at the sole discretion of the Company,at any time after the six (6) month anniversary of the Issuance Date if the closing sales price of the Company&amp;#8217;s commonstock equals or exceeds $5.00 per share on each of the 20 trading days within any 30 day trading day period ending on the third(3rd) trading day prior to the date on which the Company provides a notice of redemption.&amp;lt;/font&gt;&amp;lt;/p&gt;</t>
  </si>
  <si>
    <t>Expire</t>
  </si>
  <si>
    <t>3 years</t>
  </si>
  <si>
    <t>Fair value of warrants</t>
  </si>
  <si>
    <t>Risk free rate</t>
  </si>
  <si>
    <t>2.43%</t>
  </si>
  <si>
    <t>Volatility</t>
  </si>
  <si>
    <t>198.92%</t>
  </si>
  <si>
    <t>Expected life</t>
  </si>
  <si>
    <t>Dividend yield</t>
  </si>
  <si>
    <t>0.00%</t>
  </si>
  <si>
    <t>Related Party Transactions (Details) - USD ($)</t>
  </si>
  <si>
    <t>Aug. 10, 2018</t>
  </si>
  <si>
    <t>Related Party Transactions (Textual)</t>
  </si>
  <si>
    <t>Principal amount</t>
  </si>
  <si>
    <t>Accrued expenses due to related parties</t>
  </si>
  <si>
    <t>Mr. John Herzog [Member]</t>
  </si>
  <si>
    <t>Borrowed from related party</t>
  </si>
  <si>
    <t>Related party transactions interest rate</t>
  </si>
  <si>
    <t>12.00%</t>
  </si>
  <si>
    <t>18.00%</t>
  </si>
  <si>
    <t>Cash proceeds</t>
  </si>
  <si>
    <t>Note matures date</t>
  </si>
  <si>
    <t>Mar. 31,
		2019</t>
  </si>
  <si>
    <t>Ronny Yakov [Member]</t>
  </si>
  <si>
    <t>Common Stock (Details) - USD ($)</t>
  </si>
  <si>
    <t>Common Stock (Textual)</t>
  </si>
  <si>
    <t>Issuance of common stock for services</t>
  </si>
  <si>
    <t>Shares issued price per share</t>
  </si>
  <si>
    <t>Issuance of common stock for non-cash expense</t>
  </si>
  <si>
    <t>Share Exchange Agreement [Member] | Crowdpay.US, Inc. [Member]</t>
  </si>
  <si>
    <t>Share Exchange Agreement [Member] | OMNISOFT, Inc. [Member]</t>
  </si>
  <si>
    <t>Commitments (Details)</t>
  </si>
  <si>
    <t>Sep. 30, 2018USD ($)</t>
  </si>
  <si>
    <t>Future minimum lease payments</t>
  </si>
  <si>
    <t>Total</t>
  </si>
  <si>
    <t>Commitments (Details Textual) - USD ($)</t>
  </si>
  <si>
    <t>1 Months Ended</t>
  </si>
  <si>
    <t>Oct. 20, 2017</t>
  </si>
  <si>
    <t>Commitments (Textual)</t>
  </si>
  <si>
    <t>Employment agreement, description</t>
  </si>
  <si>
    <t>The Company entered into a new employment agreement with its founder and president for 7 years effective January 1, 2018 through December 31, 2024.</t>
  </si>
  <si>
    <t>Annual salary</t>
  </si>
  <si>
    <t>Monthly automobile allowance</t>
  </si>
  <si>
    <t>Paid vacation period</t>
  </si>
  <si>
    <t>28 days</t>
  </si>
  <si>
    <t>Incentive bonus</t>
  </si>
  <si>
    <t>Operating lease expiring</t>
  </si>
  <si>
    <t>Nov. 30,
		2019</t>
  </si>
  <si>
    <t>Monthly lease payments</t>
  </si>
  <si>
    <t>Subsequent Events (Details) - USD ($)</t>
  </si>
  <si>
    <t>Subsequent Events (Textual)</t>
  </si>
  <si>
    <t>Term loan principal amount</t>
  </si>
  <si>
    <t>John Herzog [Member]</t>
  </si>
  <si>
    <t>Term loan maturity date</t>
  </si>
  <si>
    <t>Subsequent Event [Member] | John Herzog [Member]</t>
  </si>
  <si>
    <t>Nov. 14,
		2019</t>
  </si>
  <si>
    <t>Loan of interest percentage</t>
  </si>
  <si>
    <t>Original Credit Agreement [Member] | Subsequent Event [Member]</t>
  </si>
  <si>
    <t>Second payment due amount</t>
  </si>
  <si>
    <t>Payment of due date</t>
  </si>
  <si>
    <t>Oct. 31,
		2018</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141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B14" s="4" t="s">
        <v>24</v>
      </c>
    </row>
    <row r="15" spans="1:3">
      <c r="A15" s="4" t="s">
        <v>25</v>
      </c>
      <c r="B15" s="4" t="s">
        <v>11</v>
      </c>
    </row>
    <row r="16" spans="1:3">
      <c r="A16" s="4" t="s">
        <v>26</v>
      </c>
      <c r="B16" s="4" t="s">
        <v>11</v>
      </c>
    </row>
    <row r="17" spans="1:3">
      <c r="A17" s="4" t="s">
        <v>27</v>
      </c>
      <c r="C17" s="5" t="n">
        <v>1623503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40</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47</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207</v>
      </c>
      <c r="B16" s="4" t="s">
        <v>208</v>
      </c>
    </row>
    <row r="17" spans="1:2">
      <c r="A17" s="4" t="s">
        <v>209</v>
      </c>
      <c r="B17" s="4" t="s">
        <v>210</v>
      </c>
    </row>
    <row r="18" spans="1:2">
      <c r="A18" s="4" t="s">
        <v>211</v>
      </c>
      <c r="B18" s="4" t="s">
        <v>212</v>
      </c>
    </row>
    <row r="19" spans="1:2">
      <c r="A19" s="4" t="s">
        <v>213</v>
      </c>
      <c r="B19" s="4" t="s">
        <v>214</v>
      </c>
    </row>
    <row r="20" spans="1:2">
      <c r="A20" s="4" t="s">
        <v>215</v>
      </c>
      <c r="B20" s="4" t="s">
        <v>216</v>
      </c>
    </row>
    <row r="21" spans="1:2">
      <c r="A21" s="4" t="s">
        <v>217</v>
      </c>
      <c r="B21" s="4" t="s">
        <v>218</v>
      </c>
    </row>
    <row r="22" spans="1:2">
      <c r="A22" s="4" t="s">
        <v>219</v>
      </c>
      <c r="B22"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148</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4" t="s">
        <v>30</v>
      </c>
    </row>
    <row r="3" spans="1:3">
      <c r="A3" s="3" t="s">
        <v>31</v>
      </c>
    </row>
    <row r="4" spans="1:3">
      <c r="A4" s="4" t="s">
        <v>32</v>
      </c>
      <c r="B4" s="7" t="n">
        <v>92486</v>
      </c>
    </row>
    <row r="5" spans="1:3">
      <c r="A5" s="4" t="s">
        <v>33</v>
      </c>
      <c r="B5" s="5" t="n">
        <v>529979</v>
      </c>
    </row>
    <row r="6" spans="1:3">
      <c r="A6" s="4" t="s">
        <v>34</v>
      </c>
      <c r="B6" s="4" t="s">
        <v>35</v>
      </c>
    </row>
    <row r="7" spans="1:3">
      <c r="A7" s="4" t="s">
        <v>36</v>
      </c>
      <c r="B7" s="5" t="n">
        <v>8688</v>
      </c>
    </row>
    <row r="8" spans="1:3">
      <c r="A8" s="4" t="s">
        <v>37</v>
      </c>
      <c r="B8" s="5" t="n">
        <v>57343</v>
      </c>
    </row>
    <row r="9" spans="1:3">
      <c r="A9" s="4" t="s">
        <v>38</v>
      </c>
      <c r="B9" s="5" t="n">
        <v>688496</v>
      </c>
    </row>
    <row r="10" spans="1:3">
      <c r="A10" s="3" t="s">
        <v>39</v>
      </c>
    </row>
    <row r="11" spans="1:3">
      <c r="A11" s="4" t="s">
        <v>34</v>
      </c>
      <c r="B11" s="5" t="n">
        <v>117669</v>
      </c>
    </row>
    <row r="12" spans="1:3">
      <c r="A12" s="4" t="s">
        <v>40</v>
      </c>
      <c r="B12" s="5" t="n">
        <v>78661</v>
      </c>
    </row>
    <row r="13" spans="1:3">
      <c r="A13" s="4" t="s">
        <v>41</v>
      </c>
      <c r="B13" s="5" t="n">
        <v>5919594</v>
      </c>
    </row>
    <row r="14" spans="1:3">
      <c r="A14" s="4" t="s">
        <v>42</v>
      </c>
      <c r="B14" s="5" t="n">
        <v>4965</v>
      </c>
    </row>
    <row r="15" spans="1:3">
      <c r="A15" s="4" t="s">
        <v>43</v>
      </c>
      <c r="B15" s="5" t="n">
        <v>5522506</v>
      </c>
    </row>
    <row r="16" spans="1:3">
      <c r="A16" s="4" t="s">
        <v>44</v>
      </c>
      <c r="B16" s="5" t="n">
        <v>348366</v>
      </c>
    </row>
    <row r="17" spans="1:3">
      <c r="A17" s="4" t="s">
        <v>45</v>
      </c>
      <c r="B17" s="5" t="n">
        <v>12680257</v>
      </c>
    </row>
    <row r="18" spans="1:3">
      <c r="A18" s="3" t="s">
        <v>46</v>
      </c>
    </row>
    <row r="19" spans="1:3">
      <c r="A19" s="4" t="s">
        <v>47</v>
      </c>
      <c r="B19" s="5" t="n">
        <v>400132</v>
      </c>
    </row>
    <row r="20" spans="1:3">
      <c r="A20" s="4" t="s">
        <v>48</v>
      </c>
      <c r="B20" s="5" t="n">
        <v>81694</v>
      </c>
    </row>
    <row r="21" spans="1:3">
      <c r="A21" s="4" t="s">
        <v>49</v>
      </c>
      <c r="B21" s="5" t="n">
        <v>552180</v>
      </c>
    </row>
    <row r="22" spans="1:3">
      <c r="A22" s="4" t="s">
        <v>50</v>
      </c>
      <c r="B22" s="5" t="n">
        <v>58299</v>
      </c>
    </row>
    <row r="23" spans="1:3">
      <c r="A23" s="4" t="s">
        <v>51</v>
      </c>
      <c r="B23" s="5" t="n">
        <v>1025000</v>
      </c>
    </row>
    <row r="24" spans="1:3">
      <c r="A24" s="4" t="s">
        <v>52</v>
      </c>
      <c r="B24" s="5" t="n">
        <v>2000000</v>
      </c>
    </row>
    <row r="25" spans="1:3">
      <c r="A25" s="4" t="s">
        <v>53</v>
      </c>
      <c r="B25" s="5" t="n">
        <v>4117305</v>
      </c>
    </row>
    <row r="26" spans="1:3">
      <c r="A26" s="3" t="s">
        <v>54</v>
      </c>
    </row>
    <row r="27" spans="1:3">
      <c r="A27" s="4" t="s">
        <v>55</v>
      </c>
      <c r="B27" s="5" t="n">
        <v>9368263</v>
      </c>
    </row>
    <row r="28" spans="1:3">
      <c r="A28" s="4" t="s">
        <v>56</v>
      </c>
      <c r="B28" s="5" t="n">
        <v>13232</v>
      </c>
    </row>
    <row r="29" spans="1:3">
      <c r="A29" s="4" t="s">
        <v>57</v>
      </c>
      <c r="B29" s="5" t="n">
        <v>13498800</v>
      </c>
    </row>
    <row r="30" spans="1:3">
      <c r="A30" s="4" t="s">
        <v>58</v>
      </c>
      <c r="B30" s="4" t="s">
        <v>35</v>
      </c>
    </row>
    <row r="31" spans="1:3">
      <c r="A31" s="3" t="s">
        <v>59</v>
      </c>
    </row>
    <row r="32" spans="1:3">
      <c r="A32" s="4" t="s">
        <v>60</v>
      </c>
      <c r="B32" s="4" t="s">
        <v>35</v>
      </c>
    </row>
    <row r="33" spans="1:3">
      <c r="A33" s="4" t="s">
        <v>61</v>
      </c>
      <c r="B33" s="5" t="n">
        <v>16237</v>
      </c>
    </row>
    <row r="34" spans="1:3">
      <c r="A34" s="4" t="s">
        <v>62</v>
      </c>
      <c r="B34" s="5" t="n">
        <v>15739344</v>
      </c>
    </row>
    <row r="35" spans="1:3">
      <c r="A35" s="4" t="s">
        <v>63</v>
      </c>
      <c r="B35" s="5" t="n">
        <v>-16574124</v>
      </c>
    </row>
    <row r="36" spans="1:3">
      <c r="A36" s="4" t="s">
        <v>64</v>
      </c>
      <c r="B36" s="5" t="n">
        <v>-818543</v>
      </c>
    </row>
    <row r="37" spans="1:3">
      <c r="A37" s="4" t="s">
        <v>65</v>
      </c>
      <c r="B37" s="7" t="n">
        <v>12680257</v>
      </c>
    </row>
    <row r="38" spans="1:3">
      <c r="A38" s="4" t="s">
        <v>66</v>
      </c>
    </row>
    <row r="39" spans="1:3">
      <c r="A39" s="3" t="s">
        <v>31</v>
      </c>
    </row>
    <row r="40" spans="1:3">
      <c r="A40" s="4" t="s">
        <v>32</v>
      </c>
      <c r="C40" s="7" t="n">
        <v>225227</v>
      </c>
    </row>
    <row r="41" spans="1:3">
      <c r="A41" s="4" t="s">
        <v>33</v>
      </c>
      <c r="C41" s="5" t="n">
        <v>564014</v>
      </c>
    </row>
    <row r="42" spans="1:3">
      <c r="A42" s="4" t="s">
        <v>34</v>
      </c>
      <c r="C42" s="5" t="n">
        <v>357330</v>
      </c>
    </row>
    <row r="43" spans="1:3">
      <c r="A43" s="4" t="s">
        <v>36</v>
      </c>
      <c r="C43" s="5" t="n">
        <v>69119</v>
      </c>
    </row>
    <row r="44" spans="1:3">
      <c r="A44" s="4" t="s">
        <v>37</v>
      </c>
      <c r="C44" s="5" t="n">
        <v>85839</v>
      </c>
    </row>
    <row r="45" spans="1:3">
      <c r="A45" s="4" t="s">
        <v>38</v>
      </c>
      <c r="C45" s="5" t="n">
        <v>1301529</v>
      </c>
    </row>
    <row r="46" spans="1:3">
      <c r="A46" s="3" t="s">
        <v>39</v>
      </c>
    </row>
    <row r="47" spans="1:3">
      <c r="A47" s="4" t="s">
        <v>34</v>
      </c>
      <c r="C47" s="4" t="s">
        <v>35</v>
      </c>
    </row>
    <row r="48" spans="1:3">
      <c r="A48" s="4" t="s">
        <v>40</v>
      </c>
      <c r="C48" s="5" t="n">
        <v>118240</v>
      </c>
    </row>
    <row r="49" spans="1:3">
      <c r="A49" s="4" t="s">
        <v>41</v>
      </c>
      <c r="C49" s="5" t="n">
        <v>1784532</v>
      </c>
    </row>
    <row r="50" spans="1:3">
      <c r="A50" s="4" t="s">
        <v>42</v>
      </c>
      <c r="C50" s="4" t="s">
        <v>35</v>
      </c>
    </row>
    <row r="51" spans="1:3">
      <c r="A51" s="4" t="s">
        <v>43</v>
      </c>
      <c r="C51" s="4" t="s">
        <v>35</v>
      </c>
    </row>
    <row r="52" spans="1:3">
      <c r="A52" s="4" t="s">
        <v>44</v>
      </c>
      <c r="C52" s="5" t="n">
        <v>412513</v>
      </c>
    </row>
    <row r="53" spans="1:3">
      <c r="A53" s="4" t="s">
        <v>45</v>
      </c>
      <c r="C53" s="5" t="n">
        <v>3616814</v>
      </c>
    </row>
    <row r="54" spans="1:3">
      <c r="A54" s="3" t="s">
        <v>46</v>
      </c>
    </row>
    <row r="55" spans="1:3">
      <c r="A55" s="4" t="s">
        <v>47</v>
      </c>
      <c r="C55" s="5" t="n">
        <v>2323926</v>
      </c>
    </row>
    <row r="56" spans="1:3">
      <c r="A56" s="4" t="s">
        <v>48</v>
      </c>
      <c r="C56" s="4" t="s">
        <v>35</v>
      </c>
    </row>
    <row r="57" spans="1:3">
      <c r="A57" s="4" t="s">
        <v>49</v>
      </c>
      <c r="C57" s="5" t="n">
        <v>472912</v>
      </c>
    </row>
    <row r="58" spans="1:3">
      <c r="A58" s="4" t="s">
        <v>50</v>
      </c>
      <c r="C58" s="5" t="n">
        <v>381031</v>
      </c>
    </row>
    <row r="59" spans="1:3">
      <c r="A59" s="4" t="s">
        <v>51</v>
      </c>
      <c r="C59" s="4" t="s">
        <v>35</v>
      </c>
    </row>
    <row r="60" spans="1:3">
      <c r="A60" s="4" t="s">
        <v>52</v>
      </c>
      <c r="C60" s="5" t="n">
        <v>13911233</v>
      </c>
    </row>
    <row r="61" spans="1:3">
      <c r="A61" s="4" t="s">
        <v>53</v>
      </c>
      <c r="C61" s="5" t="n">
        <v>17089102</v>
      </c>
    </row>
    <row r="62" spans="1:3">
      <c r="A62" s="3" t="s">
        <v>54</v>
      </c>
    </row>
    <row r="63" spans="1:3">
      <c r="A63" s="4" t="s">
        <v>55</v>
      </c>
      <c r="C63" s="4" t="s">
        <v>35</v>
      </c>
    </row>
    <row r="64" spans="1:3">
      <c r="A64" s="4" t="s">
        <v>56</v>
      </c>
      <c r="C64" s="5" t="n">
        <v>31909</v>
      </c>
    </row>
    <row r="65" spans="1:3">
      <c r="A65" s="4" t="s">
        <v>57</v>
      </c>
      <c r="C65" s="5" t="n">
        <v>17121011</v>
      </c>
    </row>
    <row r="66" spans="1:3">
      <c r="A66" s="4" t="s">
        <v>58</v>
      </c>
      <c r="C66" s="4" t="s">
        <v>35</v>
      </c>
    </row>
    <row r="67" spans="1:3">
      <c r="A67" s="3" t="s">
        <v>59</v>
      </c>
    </row>
    <row r="68" spans="1:3">
      <c r="A68" s="4" t="s">
        <v>60</v>
      </c>
      <c r="C68" s="4" t="s">
        <v>35</v>
      </c>
    </row>
    <row r="69" spans="1:3">
      <c r="A69" s="4" t="s">
        <v>61</v>
      </c>
      <c r="C69" s="4" t="s">
        <v>35</v>
      </c>
    </row>
    <row r="70" spans="1:3">
      <c r="A70" s="4" t="s">
        <v>62</v>
      </c>
      <c r="C70" s="5" t="n">
        <v>5514114</v>
      </c>
    </row>
    <row r="71" spans="1:3">
      <c r="A71" s="4" t="s">
        <v>63</v>
      </c>
      <c r="C71" s="5" t="n">
        <v>-19018311</v>
      </c>
    </row>
    <row r="72" spans="1:3">
      <c r="A72" s="4" t="s">
        <v>64</v>
      </c>
      <c r="C72" s="5" t="n">
        <v>-13504197</v>
      </c>
    </row>
    <row r="73" spans="1:3">
      <c r="A73" s="4" t="s">
        <v>65</v>
      </c>
      <c r="C73" s="7" t="n">
        <v>36168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152</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156</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v>
      </c>
    </row>
    <row r="3" spans="1:2">
      <c r="A3" s="3" t="s">
        <v>164</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43"/>
  </cols>
  <sheetData>
    <row r="1" spans="1:2">
      <c r="A1" s="1" t="s">
        <v>233</v>
      </c>
      <c r="B1" s="2" t="s">
        <v>1</v>
      </c>
    </row>
    <row r="2" spans="1:2">
      <c r="B2" s="2" t="s">
        <v>2</v>
      </c>
    </row>
    <row r="3" spans="1:2">
      <c r="A3" s="3" t="s">
        <v>176</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5"/>
    <col customWidth="1" max="2" min="2" width="13"/>
    <col customWidth="1" max="3" min="3" width="80"/>
  </cols>
  <sheetData>
    <row r="1" spans="1:3">
      <c r="A1" s="1" t="s">
        <v>236</v>
      </c>
      <c r="B1" s="2" t="s">
        <v>237</v>
      </c>
      <c r="C1" s="2" t="s">
        <v>2</v>
      </c>
    </row>
    <row r="2" spans="1:3">
      <c r="A2" s="3" t="s">
        <v>238</v>
      </c>
    </row>
    <row r="3" spans="1:3">
      <c r="A3" s="4" t="s">
        <v>239</v>
      </c>
      <c r="C3" s="4" t="s">
        <v>240</v>
      </c>
    </row>
    <row r="4" spans="1:3">
      <c r="A4" s="4" t="s">
        <v>241</v>
      </c>
      <c r="C4" s="4" t="s">
        <v>242</v>
      </c>
    </row>
    <row r="5" spans="1:3">
      <c r="A5" s="4" t="s">
        <v>243</v>
      </c>
    </row>
    <row r="6" spans="1:3">
      <c r="A6" s="3" t="s">
        <v>238</v>
      </c>
    </row>
    <row r="7" spans="1:3">
      <c r="A7" s="4" t="s">
        <v>244</v>
      </c>
      <c r="C7" s="7" t="n">
        <v>10000000</v>
      </c>
    </row>
    <row r="8" spans="1:3">
      <c r="A8" s="4" t="s">
        <v>245</v>
      </c>
    </row>
    <row r="9" spans="1:3">
      <c r="A9" s="3" t="s">
        <v>238</v>
      </c>
    </row>
    <row r="10" spans="1:3">
      <c r="A10" s="4" t="s">
        <v>244</v>
      </c>
      <c r="C10" s="7" t="n">
        <v>50000000</v>
      </c>
    </row>
    <row r="11" spans="1:3">
      <c r="A11" s="4" t="s">
        <v>246</v>
      </c>
    </row>
    <row r="12" spans="1:3">
      <c r="A12" s="3" t="s">
        <v>238</v>
      </c>
    </row>
    <row r="13" spans="1:3">
      <c r="A13" s="4" t="s">
        <v>247</v>
      </c>
      <c r="B13" s="5" t="n">
        <v>87500000</v>
      </c>
    </row>
    <row r="14" spans="1:3">
      <c r="A14" s="4" t="s">
        <v>248</v>
      </c>
    </row>
    <row r="15" spans="1:3">
      <c r="A15" s="3" t="s">
        <v>238</v>
      </c>
    </row>
    <row r="16" spans="1:3">
      <c r="A16" s="4" t="s">
        <v>247</v>
      </c>
      <c r="B16" s="5" t="n">
        <v>55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80"/>
  </cols>
  <sheetData>
    <row r="1" spans="1:4">
      <c r="A1" s="1" t="s">
        <v>249</v>
      </c>
      <c r="B1" s="2" t="s">
        <v>80</v>
      </c>
      <c r="C1" s="2" t="s">
        <v>81</v>
      </c>
      <c r="D1" s="2" t="s">
        <v>1</v>
      </c>
    </row>
    <row r="2" spans="1:4">
      <c r="B2" s="2" t="s">
        <v>2</v>
      </c>
      <c r="C2" s="2" t="s">
        <v>2</v>
      </c>
      <c r="D2" s="2" t="s">
        <v>2</v>
      </c>
    </row>
    <row r="3" spans="1:4">
      <c r="A3" s="3" t="s">
        <v>250</v>
      </c>
    </row>
    <row r="4" spans="1:4">
      <c r="A4" s="4" t="s">
        <v>251</v>
      </c>
      <c r="B4" s="5" t="n">
        <v>1200000</v>
      </c>
      <c r="C4" s="5" t="n">
        <v>1200000</v>
      </c>
    </row>
    <row r="5" spans="1:4">
      <c r="A5" s="4" t="s">
        <v>252</v>
      </c>
      <c r="D5" s="4" t="s">
        <v>253</v>
      </c>
    </row>
    <row r="6" spans="1:4">
      <c r="A6" s="4" t="s">
        <v>254</v>
      </c>
      <c r="D6"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80"/>
    <col customWidth="1" max="8" min="8" width="14"/>
  </cols>
  <sheetData>
    <row r="1" spans="1:8">
      <c r="A1" s="1" t="s">
        <v>256</v>
      </c>
      <c r="B1" s="2" t="s">
        <v>257</v>
      </c>
      <c r="C1" s="2" t="s">
        <v>2</v>
      </c>
      <c r="D1" s="2" t="s">
        <v>82</v>
      </c>
      <c r="E1" s="2" t="s">
        <v>83</v>
      </c>
      <c r="F1" s="2" t="s">
        <v>2</v>
      </c>
      <c r="G1" s="2" t="s">
        <v>2</v>
      </c>
      <c r="H1" s="2" t="s">
        <v>83</v>
      </c>
    </row>
    <row r="2" spans="1:8">
      <c r="A2" s="3" t="s">
        <v>258</v>
      </c>
    </row>
    <row r="3" spans="1:8">
      <c r="A3" s="4" t="s">
        <v>259</v>
      </c>
      <c r="G3" s="4" t="s">
        <v>260</v>
      </c>
    </row>
    <row r="4" spans="1:8">
      <c r="A4" s="4" t="s">
        <v>261</v>
      </c>
    </row>
    <row r="5" spans="1:8">
      <c r="A5" s="3" t="s">
        <v>258</v>
      </c>
    </row>
    <row r="6" spans="1:8">
      <c r="A6" s="4" t="s">
        <v>262</v>
      </c>
      <c r="B6" s="7" t="n">
        <v>2000000</v>
      </c>
    </row>
    <row r="7" spans="1:8">
      <c r="A7" s="4" t="s">
        <v>68</v>
      </c>
    </row>
    <row r="8" spans="1:8">
      <c r="A8" s="3" t="s">
        <v>258</v>
      </c>
    </row>
    <row r="9" spans="1:8">
      <c r="A9" s="4" t="s">
        <v>263</v>
      </c>
      <c r="C9" s="7" t="n">
        <v>2975515</v>
      </c>
      <c r="F9" s="7" t="n">
        <v>6192130</v>
      </c>
    </row>
    <row r="10" spans="1:8">
      <c r="A10" s="4" t="s">
        <v>101</v>
      </c>
      <c r="C10" s="7" t="n">
        <v>-613964</v>
      </c>
      <c r="F10" s="5" t="n">
        <v>-784302</v>
      </c>
    </row>
    <row r="11" spans="1:8">
      <c r="A11" s="4" t="s">
        <v>108</v>
      </c>
      <c r="F11" s="7" t="n">
        <v>483294</v>
      </c>
    </row>
    <row r="12" spans="1:8">
      <c r="A12" s="4" t="s">
        <v>78</v>
      </c>
    </row>
    <row r="13" spans="1:8">
      <c r="A13" s="3" t="s">
        <v>258</v>
      </c>
    </row>
    <row r="14" spans="1:8">
      <c r="A14" s="4" t="s">
        <v>263</v>
      </c>
      <c r="D14" s="7" t="n">
        <v>3189986</v>
      </c>
      <c r="E14" s="7" t="n">
        <v>3598271</v>
      </c>
      <c r="G14" s="7" t="n">
        <v>9382116</v>
      </c>
      <c r="H14" s="7" t="n">
        <v>11781726</v>
      </c>
    </row>
    <row r="15" spans="1:8">
      <c r="A15" s="4" t="s">
        <v>101</v>
      </c>
      <c r="D15" s="7" t="n">
        <v>-413446</v>
      </c>
      <c r="E15" s="7" t="n">
        <v>-1129780</v>
      </c>
      <c r="H15" s="7" t="n">
        <v>-323701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64</v>
      </c>
      <c r="B1" s="2" t="s">
        <v>2</v>
      </c>
      <c r="C1" s="2" t="s">
        <v>29</v>
      </c>
    </row>
    <row r="2" spans="1:3">
      <c r="A2" s="4" t="s">
        <v>68</v>
      </c>
    </row>
    <row r="3" spans="1:3">
      <c r="A3" s="4" t="s">
        <v>265</v>
      </c>
      <c r="B3" s="7" t="n">
        <v>106602</v>
      </c>
    </row>
    <row r="4" spans="1:3">
      <c r="A4" s="4" t="s">
        <v>266</v>
      </c>
      <c r="B4" s="5" t="n">
        <v>-27941</v>
      </c>
    </row>
    <row r="5" spans="1:3">
      <c r="A5" s="4" t="s">
        <v>40</v>
      </c>
      <c r="B5" s="5" t="n">
        <v>78661</v>
      </c>
    </row>
    <row r="6" spans="1:3">
      <c r="A6" s="4" t="s">
        <v>78</v>
      </c>
    </row>
    <row r="7" spans="1:3">
      <c r="A7" s="4" t="s">
        <v>265</v>
      </c>
      <c r="C7" s="7" t="n">
        <v>280654</v>
      </c>
    </row>
    <row r="8" spans="1:3">
      <c r="A8" s="4" t="s">
        <v>266</v>
      </c>
      <c r="C8" s="5" t="n">
        <v>-162414</v>
      </c>
    </row>
    <row r="9" spans="1:3">
      <c r="A9" s="4" t="s">
        <v>40</v>
      </c>
      <c r="C9" s="5" t="n">
        <v>118240</v>
      </c>
    </row>
    <row r="10" spans="1:3">
      <c r="A10" s="4" t="s">
        <v>267</v>
      </c>
    </row>
    <row r="11" spans="1:3">
      <c r="A11" s="4" t="s">
        <v>265</v>
      </c>
      <c r="B11" s="5" t="n">
        <v>14895</v>
      </c>
    </row>
    <row r="12" spans="1:3">
      <c r="A12" s="4" t="s">
        <v>268</v>
      </c>
    </row>
    <row r="13" spans="1:3">
      <c r="A13" s="4" t="s">
        <v>265</v>
      </c>
      <c r="C13" s="5" t="n">
        <v>36471</v>
      </c>
    </row>
    <row r="14" spans="1:3">
      <c r="A14" s="4" t="s">
        <v>269</v>
      </c>
    </row>
    <row r="15" spans="1:3">
      <c r="A15" s="4" t="s">
        <v>265</v>
      </c>
      <c r="B15" s="5" t="n">
        <v>73208</v>
      </c>
    </row>
    <row r="16" spans="1:3">
      <c r="A16" s="4" t="s">
        <v>270</v>
      </c>
    </row>
    <row r="17" spans="1:3">
      <c r="A17" s="4" t="s">
        <v>265</v>
      </c>
      <c r="C17" s="5" t="n">
        <v>180576</v>
      </c>
    </row>
    <row r="18" spans="1:3">
      <c r="A18" s="4" t="s">
        <v>271</v>
      </c>
    </row>
    <row r="19" spans="1:3">
      <c r="A19" s="4" t="s">
        <v>265</v>
      </c>
      <c r="B19" s="5" t="n">
        <v>6207</v>
      </c>
    </row>
    <row r="20" spans="1:3">
      <c r="A20" s="4" t="s">
        <v>272</v>
      </c>
    </row>
    <row r="21" spans="1:3">
      <c r="A21" s="4" t="s">
        <v>265</v>
      </c>
      <c r="C21" s="4" t="s">
        <v>35</v>
      </c>
    </row>
    <row r="22" spans="1:3">
      <c r="A22" s="4" t="s">
        <v>273</v>
      </c>
    </row>
    <row r="23" spans="1:3">
      <c r="A23" s="4" t="s">
        <v>265</v>
      </c>
      <c r="B23" s="7" t="n">
        <v>12292</v>
      </c>
    </row>
    <row r="24" spans="1:3">
      <c r="A24" s="4" t="s">
        <v>274</v>
      </c>
    </row>
    <row r="25" spans="1:3">
      <c r="A25" s="4" t="s">
        <v>265</v>
      </c>
      <c r="C25" s="7" t="n">
        <v>6360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5"/>
    <col customWidth="1" max="3" min="3" width="15"/>
  </cols>
  <sheetData>
    <row r="1" spans="1:3">
      <c r="A1" s="1" t="s">
        <v>275</v>
      </c>
      <c r="B1" s="2" t="s">
        <v>81</v>
      </c>
      <c r="C1" s="2" t="s">
        <v>1</v>
      </c>
    </row>
    <row r="2" spans="1:3">
      <c r="B2" s="2" t="s">
        <v>2</v>
      </c>
      <c r="C2" s="2" t="s">
        <v>83</v>
      </c>
    </row>
    <row r="3" spans="1:3">
      <c r="A3" s="4" t="s">
        <v>276</v>
      </c>
    </row>
    <row r="4" spans="1:3">
      <c r="A4" s="3" t="s">
        <v>277</v>
      </c>
    </row>
    <row r="5" spans="1:3">
      <c r="A5" s="4" t="s">
        <v>278</v>
      </c>
      <c r="B5" s="7" t="n">
        <v>27941</v>
      </c>
      <c r="C5" s="7" t="n">
        <v>637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279</v>
      </c>
      <c r="B1" s="2" t="s">
        <v>2</v>
      </c>
      <c r="C1" s="2" t="s">
        <v>29</v>
      </c>
    </row>
    <row r="2" spans="1:3">
      <c r="A2" s="4" t="s">
        <v>68</v>
      </c>
    </row>
    <row r="3" spans="1:3">
      <c r="A3" s="4" t="s">
        <v>197</v>
      </c>
      <c r="B3" s="7" t="n">
        <v>6374947</v>
      </c>
    </row>
    <row r="4" spans="1:3">
      <c r="A4" s="4" t="s">
        <v>280</v>
      </c>
      <c r="B4" s="5" t="n">
        <v>-455353</v>
      </c>
    </row>
    <row r="5" spans="1:3">
      <c r="A5" s="4" t="s">
        <v>281</v>
      </c>
      <c r="B5" s="7" t="n">
        <v>5919594</v>
      </c>
    </row>
    <row r="6" spans="1:3">
      <c r="A6" s="4" t="s">
        <v>78</v>
      </c>
    </row>
    <row r="7" spans="1:3">
      <c r="A7" s="4" t="s">
        <v>197</v>
      </c>
      <c r="C7" s="7" t="n">
        <v>2540690</v>
      </c>
    </row>
    <row r="8" spans="1:3">
      <c r="A8" s="4" t="s">
        <v>280</v>
      </c>
      <c r="C8" s="5" t="n">
        <v>-756158</v>
      </c>
    </row>
    <row r="9" spans="1:3">
      <c r="A9" s="4" t="s">
        <v>281</v>
      </c>
      <c r="C9" s="7" t="n">
        <v>17845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7</v>
      </c>
      <c r="B1" s="2" t="s">
        <v>2</v>
      </c>
      <c r="C1" s="2" t="s">
        <v>29</v>
      </c>
    </row>
    <row r="2" spans="1:3">
      <c r="A2" s="4" t="s">
        <v>68</v>
      </c>
    </row>
    <row r="3" spans="1:3">
      <c r="A3" s="4" t="s">
        <v>69</v>
      </c>
      <c r="B3" s="7" t="n">
        <v>131737</v>
      </c>
    </row>
    <row r="4" spans="1:3">
      <c r="A4" s="4" t="s">
        <v>70</v>
      </c>
      <c r="B4" s="8" t="n">
        <v>0.01</v>
      </c>
    </row>
    <row r="5" spans="1:3">
      <c r="A5" s="4" t="s">
        <v>71</v>
      </c>
      <c r="B5" s="5" t="n">
        <v>50000000</v>
      </c>
    </row>
    <row r="6" spans="1:3">
      <c r="A6" s="4" t="s">
        <v>72</v>
      </c>
      <c r="B6" s="4" t="s">
        <v>35</v>
      </c>
    </row>
    <row r="7" spans="1:3">
      <c r="A7" s="4" t="s">
        <v>73</v>
      </c>
      <c r="B7" s="4" t="s">
        <v>35</v>
      </c>
    </row>
    <row r="8" spans="1:3">
      <c r="A8" s="4" t="s">
        <v>74</v>
      </c>
      <c r="B8" s="9" t="n">
        <v>0.0001</v>
      </c>
    </row>
    <row r="9" spans="1:3">
      <c r="A9" s="4" t="s">
        <v>75</v>
      </c>
      <c r="B9" s="5" t="n">
        <v>200000000</v>
      </c>
    </row>
    <row r="10" spans="1:3">
      <c r="A10" s="4" t="s">
        <v>76</v>
      </c>
      <c r="B10" s="5" t="n">
        <v>162350364</v>
      </c>
    </row>
    <row r="11" spans="1:3">
      <c r="A11" s="4" t="s">
        <v>77</v>
      </c>
      <c r="B11" s="5" t="n">
        <v>162350364</v>
      </c>
    </row>
    <row r="12" spans="1:3">
      <c r="A12" s="4" t="s">
        <v>78</v>
      </c>
    </row>
    <row r="13" spans="1:3">
      <c r="A13" s="4" t="s">
        <v>69</v>
      </c>
      <c r="C13" s="4" t="s">
        <v>35</v>
      </c>
    </row>
    <row r="14" spans="1:3">
      <c r="A14" s="4" t="s">
        <v>70</v>
      </c>
      <c r="C14" s="8" t="n">
        <v>0.01</v>
      </c>
    </row>
    <row r="15" spans="1:3">
      <c r="A15" s="4" t="s">
        <v>71</v>
      </c>
      <c r="C15" s="5" t="n">
        <v>50000000</v>
      </c>
    </row>
    <row r="16" spans="1:3">
      <c r="A16" s="4" t="s">
        <v>72</v>
      </c>
      <c r="C16" s="4" t="s">
        <v>35</v>
      </c>
    </row>
    <row r="17" spans="1:3">
      <c r="A17" s="4" t="s">
        <v>73</v>
      </c>
      <c r="C17" s="4" t="s">
        <v>35</v>
      </c>
    </row>
    <row r="18" spans="1:3">
      <c r="A18" s="4" t="s">
        <v>74</v>
      </c>
      <c r="C18" s="9" t="n">
        <v>0.0001</v>
      </c>
    </row>
    <row r="19" spans="1:3">
      <c r="A19" s="4" t="s">
        <v>75</v>
      </c>
      <c r="C19" s="5" t="n">
        <v>200000000</v>
      </c>
    </row>
    <row r="20" spans="1:3">
      <c r="A20" s="4" t="s">
        <v>76</v>
      </c>
      <c r="C20" s="4" t="s">
        <v>35</v>
      </c>
    </row>
    <row r="21" spans="1:3">
      <c r="A21" s="4" t="s">
        <v>77</v>
      </c>
      <c r="C21" s="4" t="s">
        <v>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5"/>
  </cols>
  <sheetData>
    <row r="1" spans="1:3">
      <c r="A1" s="1" t="s">
        <v>282</v>
      </c>
      <c r="B1" s="2" t="s">
        <v>81</v>
      </c>
      <c r="C1" s="2" t="s">
        <v>1</v>
      </c>
    </row>
    <row r="2" spans="1:3">
      <c r="B2" s="2" t="s">
        <v>2</v>
      </c>
      <c r="C2" s="2" t="s">
        <v>83</v>
      </c>
    </row>
    <row r="3" spans="1:3">
      <c r="A3" s="3" t="s">
        <v>283</v>
      </c>
    </row>
    <row r="4" spans="1:3">
      <c r="A4" s="4" t="s">
        <v>284</v>
      </c>
      <c r="B4" s="7" t="n">
        <v>455353</v>
      </c>
      <c r="C4" s="7" t="n">
        <v>6368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3"/>
    <col customWidth="1" max="2" min="2" width="21"/>
  </cols>
  <sheetData>
    <row r="1" spans="1:2">
      <c r="A1" s="1" t="s">
        <v>285</v>
      </c>
      <c r="B1" s="2" t="s">
        <v>286</v>
      </c>
    </row>
    <row r="2" spans="1:2">
      <c r="A2" s="3" t="s">
        <v>156</v>
      </c>
    </row>
    <row r="3" spans="1:2">
      <c r="A3" s="4" t="s">
        <v>287</v>
      </c>
      <c r="B3" s="7" t="n">
        <v>12500000</v>
      </c>
    </row>
    <row r="4" spans="1:2">
      <c r="A4" s="4" t="s">
        <v>288</v>
      </c>
      <c r="B4" s="5" t="n">
        <v>2968589</v>
      </c>
    </row>
    <row r="5" spans="1:2">
      <c r="A5" s="4" t="s">
        <v>289</v>
      </c>
      <c r="B5" s="5" t="n">
        <v>-344165</v>
      </c>
    </row>
    <row r="6" spans="1:2">
      <c r="A6" s="4" t="s">
        <v>290</v>
      </c>
      <c r="B6" s="5" t="n">
        <v>2624424</v>
      </c>
    </row>
    <row r="7" spans="1:2">
      <c r="A7" s="4" t="s">
        <v>291</v>
      </c>
      <c r="B7" s="5" t="n">
        <v>4353070</v>
      </c>
    </row>
    <row r="8" spans="1:2">
      <c r="A8" s="4" t="s">
        <v>192</v>
      </c>
      <c r="B8" s="5" t="n">
        <v>5522506</v>
      </c>
    </row>
    <row r="9" spans="1:2">
      <c r="A9" s="4" t="s">
        <v>292</v>
      </c>
      <c r="B9" s="7" t="n">
        <v>125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21"/>
  </cols>
  <sheetData>
    <row r="1" spans="1:2">
      <c r="A1" s="1" t="s">
        <v>293</v>
      </c>
      <c r="B1" s="2" t="s">
        <v>286</v>
      </c>
    </row>
    <row r="2" spans="1:2">
      <c r="A2" s="3" t="s">
        <v>294</v>
      </c>
    </row>
    <row r="3" spans="1:2">
      <c r="A3" s="4" t="s">
        <v>295</v>
      </c>
      <c r="B3" s="7" t="n">
        <v>125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4"/>
    <col customWidth="1" max="2" min="2" width="15"/>
    <col customWidth="1" max="3" min="3" width="80"/>
    <col customWidth="1" max="4" min="4" width="80"/>
    <col customWidth="1" max="5" min="5" width="14"/>
  </cols>
  <sheetData>
    <row r="1" spans="1:5">
      <c r="A1" s="1" t="s">
        <v>296</v>
      </c>
      <c r="B1" s="2" t="s">
        <v>297</v>
      </c>
      <c r="C1" s="2" t="s">
        <v>298</v>
      </c>
      <c r="D1" s="2" t="s">
        <v>2</v>
      </c>
      <c r="E1" s="2" t="s">
        <v>299</v>
      </c>
    </row>
    <row r="2" spans="1:5">
      <c r="A2" s="3" t="s">
        <v>300</v>
      </c>
    </row>
    <row r="3" spans="1:5">
      <c r="A3" s="4" t="s">
        <v>301</v>
      </c>
      <c r="D3" s="7" t="n">
        <v>11500000</v>
      </c>
    </row>
    <row r="4" spans="1:5">
      <c r="A4" s="4" t="s">
        <v>302</v>
      </c>
      <c r="C4" s="4" t="s">
        <v>303</v>
      </c>
    </row>
    <row r="5" spans="1:5">
      <c r="A5" s="4" t="s">
        <v>304</v>
      </c>
      <c r="D5" s="5" t="n">
        <v>1200000</v>
      </c>
    </row>
    <row r="6" spans="1:5">
      <c r="A6" s="4" t="s">
        <v>305</v>
      </c>
      <c r="D6" s="7" t="n">
        <v>27289</v>
      </c>
    </row>
    <row r="7" spans="1:5">
      <c r="A7" s="4" t="s">
        <v>306</v>
      </c>
      <c r="D7" s="7" t="n">
        <v>131737</v>
      </c>
    </row>
    <row r="8" spans="1:5">
      <c r="A8" s="4" t="s">
        <v>307</v>
      </c>
    </row>
    <row r="9" spans="1:5">
      <c r="A9" s="3" t="s">
        <v>300</v>
      </c>
    </row>
    <row r="10" spans="1:5">
      <c r="A10" s="4" t="s">
        <v>308</v>
      </c>
      <c r="E10" s="7" t="n">
        <v>2000000</v>
      </c>
    </row>
    <row r="11" spans="1:5">
      <c r="A11" s="4" t="s">
        <v>309</v>
      </c>
      <c r="B11" s="4" t="s">
        <v>310</v>
      </c>
    </row>
    <row r="12" spans="1:5">
      <c r="A12" s="4" t="s">
        <v>311</v>
      </c>
      <c r="B12" s="4" t="s">
        <v>312</v>
      </c>
    </row>
    <row r="13" spans="1:5">
      <c r="A13" s="4" t="s">
        <v>313</v>
      </c>
    </row>
    <row r="14" spans="1:5">
      <c r="A14" s="3" t="s">
        <v>300</v>
      </c>
    </row>
    <row r="15" spans="1:5">
      <c r="A15" s="4" t="s">
        <v>314</v>
      </c>
      <c r="D15" s="4" t="s">
        <v>31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3"/>
    <col customWidth="1" max="2" min="2" width="37"/>
  </cols>
  <sheetData>
    <row r="1" spans="1:2">
      <c r="A1" s="1" t="s">
        <v>316</v>
      </c>
      <c r="B1" s="2" t="s">
        <v>1</v>
      </c>
    </row>
    <row r="2" spans="1:2">
      <c r="B2" s="2" t="s">
        <v>317</v>
      </c>
    </row>
    <row r="3" spans="1:2">
      <c r="A3" s="3" t="s">
        <v>318</v>
      </c>
    </row>
    <row r="4" spans="1:2">
      <c r="A4" s="4" t="s">
        <v>319</v>
      </c>
      <c r="B4" s="5" t="n">
        <v>1200000</v>
      </c>
    </row>
    <row r="5" spans="1:2">
      <c r="A5" s="4" t="s">
        <v>320</v>
      </c>
      <c r="B5" s="4" t="s">
        <v>35</v>
      </c>
    </row>
    <row r="6" spans="1:2">
      <c r="A6" s="4" t="s">
        <v>321</v>
      </c>
      <c r="B6" s="4" t="s">
        <v>35</v>
      </c>
    </row>
    <row r="7" spans="1:2">
      <c r="A7" s="4" t="s">
        <v>322</v>
      </c>
      <c r="B7" s="4" t="s">
        <v>35</v>
      </c>
    </row>
    <row r="8" spans="1:2">
      <c r="A8" s="4" t="s">
        <v>323</v>
      </c>
      <c r="B8" s="5" t="n">
        <v>1200000</v>
      </c>
    </row>
    <row r="9" spans="1:2">
      <c r="A9" s="4" t="s">
        <v>324</v>
      </c>
      <c r="B9" s="5" t="n">
        <v>1200000</v>
      </c>
    </row>
    <row r="10" spans="1:2">
      <c r="A10" s="3" t="s">
        <v>325</v>
      </c>
    </row>
    <row r="11" spans="1:2">
      <c r="A11" s="4" t="s">
        <v>326</v>
      </c>
      <c r="B11" s="4" t="s">
        <v>35</v>
      </c>
    </row>
    <row r="12" spans="1:2">
      <c r="A12" s="4" t="s">
        <v>327</v>
      </c>
      <c r="B12" s="10" t="n">
        <v>0.25</v>
      </c>
    </row>
    <row r="13" spans="1:2">
      <c r="A13" s="4" t="s">
        <v>328</v>
      </c>
      <c r="B13" s="4" t="s">
        <v>35</v>
      </c>
    </row>
    <row r="14" spans="1:2">
      <c r="A14" s="4" t="s">
        <v>329</v>
      </c>
      <c r="B14" s="4" t="s">
        <v>35</v>
      </c>
    </row>
    <row r="15" spans="1:2">
      <c r="A15" s="4" t="s">
        <v>330</v>
      </c>
      <c r="B15" s="4" t="s">
        <v>35</v>
      </c>
    </row>
    <row r="16" spans="1:2">
      <c r="A16" s="4" t="s">
        <v>331</v>
      </c>
      <c r="B16" s="10" t="n">
        <v>0.25</v>
      </c>
    </row>
    <row r="17" spans="1:2">
      <c r="A17" s="4" t="s">
        <v>332</v>
      </c>
      <c r="B17" s="10" t="n">
        <v>0.25</v>
      </c>
    </row>
    <row r="18" spans="1:2">
      <c r="A18" s="3" t="s">
        <v>333</v>
      </c>
    </row>
    <row r="19" spans="1:2">
      <c r="A19" s="4" t="s">
        <v>326</v>
      </c>
      <c r="B19" s="4" t="s">
        <v>35</v>
      </c>
    </row>
    <row r="20" spans="1:2">
      <c r="A20" s="4" t="s">
        <v>327</v>
      </c>
      <c r="B20" s="10" t="n">
        <v>0.15</v>
      </c>
    </row>
    <row r="21" spans="1:2">
      <c r="A21" s="4" t="s">
        <v>328</v>
      </c>
      <c r="B21" s="4" t="s">
        <v>35</v>
      </c>
    </row>
    <row r="22" spans="1:2">
      <c r="A22" s="4" t="s">
        <v>329</v>
      </c>
      <c r="B22" s="4" t="s">
        <v>35</v>
      </c>
    </row>
    <row r="23" spans="1:2">
      <c r="A23" s="4" t="s">
        <v>330</v>
      </c>
      <c r="B23" s="4" t="s">
        <v>35</v>
      </c>
    </row>
    <row r="24" spans="1:2">
      <c r="A24" s="4" t="s">
        <v>331</v>
      </c>
      <c r="B24" s="10" t="n">
        <v>0.2</v>
      </c>
    </row>
    <row r="25" spans="1:2">
      <c r="A25" s="4" t="s">
        <v>332</v>
      </c>
      <c r="B25" s="8" t="n">
        <v>0.2</v>
      </c>
    </row>
    <row r="26" spans="1:2">
      <c r="A26" s="3" t="s">
        <v>334</v>
      </c>
    </row>
    <row r="27" spans="1:2">
      <c r="A27" s="4" t="s">
        <v>335</v>
      </c>
      <c r="B27" s="4" t="s">
        <v>35</v>
      </c>
    </row>
    <row r="28" spans="1:2">
      <c r="A28" s="4" t="s">
        <v>336</v>
      </c>
      <c r="B28" s="4" t="s">
        <v>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30"/>
  </cols>
  <sheetData>
    <row r="1" spans="1:2">
      <c r="A1" s="1" t="s">
        <v>337</v>
      </c>
      <c r="B1" s="2" t="s">
        <v>1</v>
      </c>
    </row>
    <row r="2" spans="1:2">
      <c r="B2" s="2" t="s">
        <v>338</v>
      </c>
    </row>
    <row r="3" spans="1:2">
      <c r="A3" s="3" t="s">
        <v>164</v>
      </c>
    </row>
    <row r="4" spans="1:2">
      <c r="A4" s="4" t="s">
        <v>339</v>
      </c>
      <c r="B4" s="8" t="n">
        <v>0.25</v>
      </c>
    </row>
    <row r="5" spans="1:2">
      <c r="A5" s="4" t="s">
        <v>340</v>
      </c>
      <c r="B5" s="5" t="n">
        <v>1200000</v>
      </c>
    </row>
    <row r="6" spans="1:2">
      <c r="A6" s="4" t="s">
        <v>341</v>
      </c>
      <c r="B6" s="4" t="s">
        <v>342</v>
      </c>
    </row>
    <row r="7" spans="1:2">
      <c r="A7" s="4" t="s">
        <v>343</v>
      </c>
      <c r="B7" s="8" t="n">
        <v>0.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5"/>
    <col customWidth="1" max="2" min="2" width="80"/>
    <col customWidth="1" max="3" min="3" width="14"/>
  </cols>
  <sheetData>
    <row r="1" spans="1:3">
      <c r="A1" s="1" t="s">
        <v>344</v>
      </c>
      <c r="B1" s="2" t="s">
        <v>82</v>
      </c>
      <c r="C1" s="2" t="s">
        <v>2</v>
      </c>
    </row>
    <row r="2" spans="1:3">
      <c r="A2" s="3" t="s">
        <v>345</v>
      </c>
    </row>
    <row r="3" spans="1:3">
      <c r="A3" s="4" t="s">
        <v>346</v>
      </c>
      <c r="C3" s="8" t="n">
        <v>0.25</v>
      </c>
    </row>
    <row r="4" spans="1:3">
      <c r="A4" s="4" t="s">
        <v>347</v>
      </c>
      <c r="C4" s="8" t="n">
        <v>0.2</v>
      </c>
    </row>
    <row r="5" spans="1:3">
      <c r="A5" s="4" t="s">
        <v>348</v>
      </c>
    </row>
    <row r="6" spans="1:3">
      <c r="A6" s="3" t="s">
        <v>345</v>
      </c>
    </row>
    <row r="7" spans="1:3">
      <c r="A7" s="4" t="s">
        <v>349</v>
      </c>
      <c r="B7" s="4" t="s">
        <v>350</v>
      </c>
    </row>
    <row r="8" spans="1:3">
      <c r="A8" s="4" t="s">
        <v>351</v>
      </c>
      <c r="B8" s="5" t="n">
        <v>200000</v>
      </c>
    </row>
    <row r="9" spans="1:3">
      <c r="A9" s="4" t="s">
        <v>352</v>
      </c>
    </row>
    <row r="10" spans="1:3">
      <c r="A10" s="3" t="s">
        <v>345</v>
      </c>
    </row>
    <row r="11" spans="1:3">
      <c r="A11" s="4" t="s">
        <v>353</v>
      </c>
      <c r="B11" s="5" t="n">
        <v>1200000</v>
      </c>
    </row>
    <row r="12" spans="1:3">
      <c r="A12" s="4" t="s">
        <v>346</v>
      </c>
      <c r="B12" s="8" t="n">
        <v>0.25</v>
      </c>
    </row>
    <row r="13" spans="1:3">
      <c r="A13" s="4" t="s">
        <v>349</v>
      </c>
      <c r="B13" s="4" t="s">
        <v>354</v>
      </c>
    </row>
    <row r="14" spans="1:3">
      <c r="A14" s="4" t="s">
        <v>355</v>
      </c>
      <c r="C14" s="4" t="s">
        <v>356</v>
      </c>
    </row>
    <row r="15" spans="1:3">
      <c r="A15" s="4" t="s">
        <v>357</v>
      </c>
      <c r="C15" s="7" t="n">
        <v>159026</v>
      </c>
    </row>
    <row r="16" spans="1:3">
      <c r="A16" s="4" t="s">
        <v>358</v>
      </c>
      <c r="C16" s="4" t="s">
        <v>359</v>
      </c>
    </row>
    <row r="17" spans="1:3">
      <c r="A17" s="4" t="s">
        <v>360</v>
      </c>
      <c r="C17" s="4" t="s">
        <v>361</v>
      </c>
    </row>
    <row r="18" spans="1:3">
      <c r="A18" s="4" t="s">
        <v>362</v>
      </c>
      <c r="C18" s="4" t="s">
        <v>356</v>
      </c>
    </row>
    <row r="19" spans="1:3">
      <c r="A19" s="4" t="s">
        <v>363</v>
      </c>
      <c r="C19" s="4" t="s">
        <v>36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7"/>
    <col customWidth="1" max="2" min="2" width="14"/>
    <col customWidth="1" max="3" min="3" width="16"/>
    <col customWidth="1" max="4" min="4" width="14"/>
  </cols>
  <sheetData>
    <row r="1" spans="1:4">
      <c r="A1" s="1" t="s">
        <v>365</v>
      </c>
      <c r="B1" s="2" t="s">
        <v>366</v>
      </c>
      <c r="C1" s="2" t="s">
        <v>298</v>
      </c>
      <c r="D1" s="2" t="s">
        <v>2</v>
      </c>
    </row>
    <row r="2" spans="1:4">
      <c r="A2" s="3" t="s">
        <v>367</v>
      </c>
    </row>
    <row r="3" spans="1:4">
      <c r="A3" s="4" t="s">
        <v>368</v>
      </c>
      <c r="D3" s="7" t="n">
        <v>11500000</v>
      </c>
    </row>
    <row r="4" spans="1:4">
      <c r="A4" s="4" t="s">
        <v>369</v>
      </c>
      <c r="D4" s="5" t="n">
        <v>81694</v>
      </c>
    </row>
    <row r="5" spans="1:4">
      <c r="A5" s="4" t="s">
        <v>370</v>
      </c>
    </row>
    <row r="6" spans="1:4">
      <c r="A6" s="3" t="s">
        <v>367</v>
      </c>
    </row>
    <row r="7" spans="1:4">
      <c r="A7" s="4" t="s">
        <v>371</v>
      </c>
      <c r="D7" s="7" t="n">
        <v>30000</v>
      </c>
    </row>
    <row r="8" spans="1:4">
      <c r="A8" s="4" t="s">
        <v>372</v>
      </c>
      <c r="C8" s="4" t="s">
        <v>373</v>
      </c>
      <c r="D8" s="4" t="s">
        <v>374</v>
      </c>
    </row>
    <row r="9" spans="1:4">
      <c r="A9" s="4" t="s">
        <v>368</v>
      </c>
      <c r="C9" s="7" t="n">
        <v>1000000</v>
      </c>
    </row>
    <row r="10" spans="1:4">
      <c r="A10" s="4" t="s">
        <v>375</v>
      </c>
      <c r="C10" s="7" t="n">
        <v>1000000</v>
      </c>
    </row>
    <row r="11" spans="1:4">
      <c r="A11" s="4" t="s">
        <v>376</v>
      </c>
      <c r="C11" s="4" t="s">
        <v>377</v>
      </c>
    </row>
    <row r="12" spans="1:4">
      <c r="A12" s="4" t="s">
        <v>378</v>
      </c>
    </row>
    <row r="13" spans="1:4">
      <c r="A13" s="3" t="s">
        <v>367</v>
      </c>
    </row>
    <row r="14" spans="1:4">
      <c r="A14" s="4" t="s">
        <v>371</v>
      </c>
      <c r="B14" s="7" t="n">
        <v>25000</v>
      </c>
    </row>
    <row r="15" spans="1:4">
      <c r="A15" s="4" t="s">
        <v>372</v>
      </c>
      <c r="B15" s="4" t="s">
        <v>37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5"/>
    <col customWidth="1" max="3" min="3" width="13"/>
  </cols>
  <sheetData>
    <row r="1" spans="1:3">
      <c r="A1" s="1" t="s">
        <v>379</v>
      </c>
      <c r="B1" s="2" t="s">
        <v>1</v>
      </c>
    </row>
    <row r="2" spans="1:3">
      <c r="B2" s="2" t="s">
        <v>2</v>
      </c>
      <c r="C2" s="2" t="s">
        <v>237</v>
      </c>
    </row>
    <row r="3" spans="1:3">
      <c r="A3" s="3" t="s">
        <v>380</v>
      </c>
    </row>
    <row r="4" spans="1:3">
      <c r="A4" s="4" t="s">
        <v>381</v>
      </c>
      <c r="B4" s="5" t="n">
        <v>25000</v>
      </c>
    </row>
    <row r="5" spans="1:3">
      <c r="A5" s="4" t="s">
        <v>382</v>
      </c>
      <c r="B5" s="8" t="n">
        <v>0.15</v>
      </c>
    </row>
    <row r="6" spans="1:3">
      <c r="A6" s="4" t="s">
        <v>383</v>
      </c>
      <c r="B6" s="7" t="n">
        <v>3750</v>
      </c>
    </row>
    <row r="7" spans="1:3">
      <c r="A7" s="4" t="s">
        <v>384</v>
      </c>
    </row>
    <row r="8" spans="1:3">
      <c r="A8" s="3" t="s">
        <v>380</v>
      </c>
    </row>
    <row r="9" spans="1:3">
      <c r="A9" s="4" t="s">
        <v>75</v>
      </c>
      <c r="C9" s="5" t="n">
        <v>87500000</v>
      </c>
    </row>
    <row r="10" spans="1:3">
      <c r="A10" s="4" t="s">
        <v>385</v>
      </c>
    </row>
    <row r="11" spans="1:3">
      <c r="A11" s="3" t="s">
        <v>380</v>
      </c>
    </row>
    <row r="12" spans="1:3">
      <c r="A12" s="4" t="s">
        <v>75</v>
      </c>
      <c r="C12" s="5" t="n">
        <v>55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21"/>
  </cols>
  <sheetData>
    <row r="1" spans="1:2">
      <c r="A1" s="1" t="s">
        <v>386</v>
      </c>
      <c r="B1" s="2" t="s">
        <v>387</v>
      </c>
    </row>
    <row r="2" spans="1:2">
      <c r="A2" s="3" t="s">
        <v>388</v>
      </c>
    </row>
    <row r="3" spans="1:2">
      <c r="A3" s="5" t="n">
        <v>2018</v>
      </c>
      <c r="B3" s="7" t="n">
        <v>12000</v>
      </c>
    </row>
    <row r="4" spans="1:2">
      <c r="A4" s="5" t="n">
        <v>2019</v>
      </c>
      <c r="B4" s="5" t="n">
        <v>88000</v>
      </c>
    </row>
    <row r="5" spans="1:2">
      <c r="A5" s="4" t="s">
        <v>389</v>
      </c>
      <c r="B5" s="7" t="n">
        <v>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5"/>
    <col customWidth="1" max="6" min="6" width="15"/>
  </cols>
  <sheetData>
    <row r="1" spans="1:6">
      <c r="A1" s="1" t="s">
        <v>79</v>
      </c>
      <c r="B1" s="2" t="s">
        <v>80</v>
      </c>
      <c r="E1" s="2" t="s">
        <v>81</v>
      </c>
      <c r="F1" s="2" t="s">
        <v>1</v>
      </c>
    </row>
    <row r="2" spans="1:6">
      <c r="B2" s="2" t="s">
        <v>2</v>
      </c>
      <c r="C2" s="2" t="s">
        <v>82</v>
      </c>
      <c r="D2" s="2" t="s">
        <v>83</v>
      </c>
      <c r="E2" s="2" t="s">
        <v>2</v>
      </c>
      <c r="F2" s="2" t="s">
        <v>83</v>
      </c>
    </row>
    <row r="3" spans="1:6">
      <c r="A3" s="4" t="s">
        <v>30</v>
      </c>
    </row>
    <row r="4" spans="1:6">
      <c r="A4" s="3" t="s">
        <v>84</v>
      </c>
    </row>
    <row r="5" spans="1:6">
      <c r="A5" s="4" t="s">
        <v>85</v>
      </c>
      <c r="B5" s="7" t="n">
        <v>2946757</v>
      </c>
      <c r="E5" s="7" t="n">
        <v>6116404</v>
      </c>
    </row>
    <row r="6" spans="1:6">
      <c r="A6" s="4" t="s">
        <v>86</v>
      </c>
      <c r="B6" s="5" t="n">
        <v>6221</v>
      </c>
      <c r="E6" s="5" t="n">
        <v>24056</v>
      </c>
    </row>
    <row r="7" spans="1:6">
      <c r="A7" s="4" t="s">
        <v>87</v>
      </c>
      <c r="B7" s="5" t="n">
        <v>22537</v>
      </c>
      <c r="E7" s="5" t="n">
        <v>51670</v>
      </c>
    </row>
    <row r="8" spans="1:6">
      <c r="A8" s="4" t="s">
        <v>88</v>
      </c>
      <c r="B8" s="5" t="n">
        <v>2975515</v>
      </c>
      <c r="E8" s="5" t="n">
        <v>6192130</v>
      </c>
    </row>
    <row r="9" spans="1:6">
      <c r="A9" s="3" t="s">
        <v>89</v>
      </c>
    </row>
    <row r="10" spans="1:6">
      <c r="A10" s="4" t="s">
        <v>90</v>
      </c>
      <c r="B10" s="5" t="n">
        <v>2157073</v>
      </c>
      <c r="E10" s="5" t="n">
        <v>4052108</v>
      </c>
    </row>
    <row r="11" spans="1:6">
      <c r="A11" s="4" t="s">
        <v>91</v>
      </c>
      <c r="B11" s="5" t="n">
        <v>167184</v>
      </c>
      <c r="E11" s="5" t="n">
        <v>455353</v>
      </c>
    </row>
    <row r="12" spans="1:6">
      <c r="A12" s="4" t="s">
        <v>92</v>
      </c>
      <c r="B12" s="5" t="n">
        <v>431176</v>
      </c>
      <c r="E12" s="5" t="n">
        <v>847657</v>
      </c>
    </row>
    <row r="13" spans="1:6">
      <c r="A13" s="4" t="s">
        <v>93</v>
      </c>
      <c r="B13" s="5" t="n">
        <v>48199</v>
      </c>
      <c r="E13" s="5" t="n">
        <v>153026</v>
      </c>
    </row>
    <row r="14" spans="1:6">
      <c r="A14" s="4" t="s">
        <v>94</v>
      </c>
      <c r="B14" s="5" t="n">
        <v>470423</v>
      </c>
      <c r="E14" s="5" t="n">
        <v>965801</v>
      </c>
    </row>
    <row r="15" spans="1:6">
      <c r="A15" s="4" t="s">
        <v>95</v>
      </c>
      <c r="B15" s="5" t="n">
        <v>3274055</v>
      </c>
      <c r="E15" s="5" t="n">
        <v>6473945</v>
      </c>
    </row>
    <row r="16" spans="1:6">
      <c r="A16" s="4" t="s">
        <v>96</v>
      </c>
      <c r="B16" s="5" t="n">
        <v>-298540</v>
      </c>
      <c r="E16" s="5" t="n">
        <v>-281815</v>
      </c>
    </row>
    <row r="17" spans="1:6">
      <c r="A17" s="3" t="s">
        <v>97</v>
      </c>
    </row>
    <row r="18" spans="1:6">
      <c r="A18" s="4" t="s">
        <v>98</v>
      </c>
      <c r="B18" s="5" t="n">
        <v>-315424</v>
      </c>
      <c r="E18" s="5" t="n">
        <v>-502487</v>
      </c>
    </row>
    <row r="19" spans="1:6">
      <c r="A19" s="4" t="s">
        <v>99</v>
      </c>
      <c r="B19" s="4" t="s">
        <v>35</v>
      </c>
      <c r="E19" s="4" t="s">
        <v>35</v>
      </c>
    </row>
    <row r="20" spans="1:6">
      <c r="A20" s="4" t="s">
        <v>100</v>
      </c>
      <c r="B20" s="5" t="n">
        <v>-315424</v>
      </c>
      <c r="E20" s="5" t="n">
        <v>-502487</v>
      </c>
    </row>
    <row r="21" spans="1:6">
      <c r="A21" s="4" t="s">
        <v>101</v>
      </c>
      <c r="B21" s="7" t="n">
        <v>-613964</v>
      </c>
      <c r="E21" s="7" t="n">
        <v>-784302</v>
      </c>
    </row>
    <row r="22" spans="1:6">
      <c r="A22" s="4" t="s">
        <v>102</v>
      </c>
      <c r="B22" s="7" t="n">
        <v>0</v>
      </c>
      <c r="E22" s="8" t="n">
        <v>-0.01</v>
      </c>
    </row>
    <row r="23" spans="1:6">
      <c r="A23" s="4" t="s">
        <v>103</v>
      </c>
      <c r="B23" s="5" t="n">
        <v>162350364</v>
      </c>
      <c r="E23" s="5" t="n">
        <v>137921364</v>
      </c>
    </row>
    <row r="24" spans="1:6">
      <c r="A24" s="4" t="s">
        <v>66</v>
      </c>
    </row>
    <row r="25" spans="1:6">
      <c r="A25" s="3" t="s">
        <v>84</v>
      </c>
    </row>
    <row r="26" spans="1:6">
      <c r="A26" s="4" t="s">
        <v>85</v>
      </c>
      <c r="C26" s="7" t="n">
        <v>3180426</v>
      </c>
      <c r="D26" s="7" t="n">
        <v>3542509</v>
      </c>
      <c r="F26" s="7" t="n">
        <v>11538390</v>
      </c>
    </row>
    <row r="27" spans="1:6">
      <c r="A27" s="4" t="s">
        <v>86</v>
      </c>
      <c r="C27" s="5" t="n">
        <v>9560</v>
      </c>
      <c r="D27" s="5" t="n">
        <v>55762</v>
      </c>
      <c r="F27" s="5" t="n">
        <v>243336</v>
      </c>
    </row>
    <row r="28" spans="1:6">
      <c r="A28" s="4" t="s">
        <v>87</v>
      </c>
      <c r="C28" s="4" t="s">
        <v>35</v>
      </c>
      <c r="D28" s="4" t="s">
        <v>35</v>
      </c>
      <c r="F28" s="4" t="s">
        <v>35</v>
      </c>
    </row>
    <row r="29" spans="1:6">
      <c r="A29" s="4" t="s">
        <v>88</v>
      </c>
      <c r="C29" s="5" t="n">
        <v>3189986</v>
      </c>
      <c r="D29" s="5" t="n">
        <v>3598271</v>
      </c>
      <c r="F29" s="5" t="n">
        <v>11781726</v>
      </c>
    </row>
    <row r="30" spans="1:6">
      <c r="A30" s="3" t="s">
        <v>89</v>
      </c>
    </row>
    <row r="31" spans="1:6">
      <c r="A31" s="4" t="s">
        <v>90</v>
      </c>
      <c r="C31" s="5" t="n">
        <v>2256437</v>
      </c>
      <c r="D31" s="5" t="n">
        <v>2283330</v>
      </c>
      <c r="F31" s="5" t="n">
        <v>7224733</v>
      </c>
    </row>
    <row r="32" spans="1:6">
      <c r="A32" s="4" t="s">
        <v>91</v>
      </c>
      <c r="C32" s="5" t="n">
        <v>90739</v>
      </c>
      <c r="D32" s="5" t="n">
        <v>90739</v>
      </c>
      <c r="F32" s="5" t="n">
        <v>272217</v>
      </c>
    </row>
    <row r="33" spans="1:6">
      <c r="A33" s="4" t="s">
        <v>92</v>
      </c>
      <c r="C33" s="5" t="n">
        <v>374345</v>
      </c>
      <c r="D33" s="5" t="n">
        <v>634917</v>
      </c>
      <c r="F33" s="5" t="n">
        <v>2348123</v>
      </c>
    </row>
    <row r="34" spans="1:6">
      <c r="A34" s="4" t="s">
        <v>93</v>
      </c>
      <c r="C34" s="5" t="n">
        <v>96791</v>
      </c>
      <c r="D34" s="5" t="n">
        <v>88921</v>
      </c>
      <c r="F34" s="5" t="n">
        <v>251742</v>
      </c>
    </row>
    <row r="35" spans="1:6">
      <c r="A35" s="4" t="s">
        <v>94</v>
      </c>
      <c r="C35" s="5" t="n">
        <v>250775</v>
      </c>
      <c r="D35" s="5" t="n">
        <v>855895</v>
      </c>
      <c r="F35" s="5" t="n">
        <v>2617651</v>
      </c>
    </row>
    <row r="36" spans="1:6">
      <c r="A36" s="4" t="s">
        <v>95</v>
      </c>
      <c r="C36" s="5" t="n">
        <v>3069087</v>
      </c>
      <c r="D36" s="5" t="n">
        <v>3953802</v>
      </c>
      <c r="F36" s="5" t="n">
        <v>12714466</v>
      </c>
    </row>
    <row r="37" spans="1:6">
      <c r="A37" s="4" t="s">
        <v>96</v>
      </c>
      <c r="C37" s="5" t="n">
        <v>120899</v>
      </c>
      <c r="D37" s="5" t="n">
        <v>-355531</v>
      </c>
      <c r="F37" s="5" t="n">
        <v>-932740</v>
      </c>
    </row>
    <row r="38" spans="1:6">
      <c r="A38" s="3" t="s">
        <v>97</v>
      </c>
    </row>
    <row r="39" spans="1:6">
      <c r="A39" s="4" t="s">
        <v>98</v>
      </c>
      <c r="C39" s="5" t="n">
        <v>-547253</v>
      </c>
      <c r="D39" s="5" t="n">
        <v>-794717</v>
      </c>
      <c r="F39" s="5" t="n">
        <v>-2305272</v>
      </c>
    </row>
    <row r="40" spans="1:6">
      <c r="A40" s="4" t="s">
        <v>99</v>
      </c>
      <c r="C40" s="5" t="n">
        <v>12908</v>
      </c>
      <c r="D40" s="5" t="n">
        <v>20468</v>
      </c>
      <c r="F40" s="5" t="n">
        <v>1002</v>
      </c>
    </row>
    <row r="41" spans="1:6">
      <c r="A41" s="4" t="s">
        <v>100</v>
      </c>
      <c r="C41" s="5" t="n">
        <v>-534345</v>
      </c>
      <c r="D41" s="5" t="n">
        <v>-774249</v>
      </c>
      <c r="F41" s="5" t="n">
        <v>-2304270</v>
      </c>
    </row>
    <row r="42" spans="1:6">
      <c r="A42" s="4" t="s">
        <v>101</v>
      </c>
      <c r="C42" s="7" t="n">
        <v>-413446</v>
      </c>
      <c r="D42" s="7" t="n">
        <v>-1129780</v>
      </c>
      <c r="F42" s="7" t="n">
        <v>-32370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0"/>
    <col customWidth="1" max="2" min="2" width="80"/>
    <col customWidth="1" max="3" min="3" width="16"/>
  </cols>
  <sheetData>
    <row r="1" spans="1:3">
      <c r="A1" s="1" t="s">
        <v>390</v>
      </c>
      <c r="B1" s="2" t="s">
        <v>391</v>
      </c>
      <c r="C1" s="2" t="s">
        <v>1</v>
      </c>
    </row>
    <row r="2" spans="1:3">
      <c r="B2" s="2" t="s">
        <v>392</v>
      </c>
      <c r="C2" s="2" t="s">
        <v>2</v>
      </c>
    </row>
    <row r="3" spans="1:3">
      <c r="A3" s="3" t="s">
        <v>393</v>
      </c>
    </row>
    <row r="4" spans="1:3">
      <c r="A4" s="4" t="s">
        <v>394</v>
      </c>
      <c r="B4" s="4" t="s">
        <v>395</v>
      </c>
    </row>
    <row r="5" spans="1:3">
      <c r="A5" s="4" t="s">
        <v>396</v>
      </c>
      <c r="B5" s="7" t="n">
        <v>375000</v>
      </c>
    </row>
    <row r="6" spans="1:3">
      <c r="A6" s="4" t="s">
        <v>397</v>
      </c>
      <c r="B6" s="7" t="n">
        <v>2500</v>
      </c>
    </row>
    <row r="7" spans="1:3">
      <c r="A7" s="4" t="s">
        <v>398</v>
      </c>
      <c r="B7" s="4" t="s">
        <v>399</v>
      </c>
    </row>
    <row r="8" spans="1:3">
      <c r="A8" s="4" t="s">
        <v>400</v>
      </c>
      <c r="B8" s="7" t="n">
        <v>200000</v>
      </c>
    </row>
    <row r="9" spans="1:3">
      <c r="A9" s="4" t="s">
        <v>401</v>
      </c>
      <c r="C9" s="4" t="s">
        <v>402</v>
      </c>
    </row>
    <row r="10" spans="1:3">
      <c r="A10" s="4" t="s">
        <v>243</v>
      </c>
    </row>
    <row r="11" spans="1:3">
      <c r="A11" s="3" t="s">
        <v>393</v>
      </c>
    </row>
    <row r="12" spans="1:3">
      <c r="A12" s="4" t="s">
        <v>403</v>
      </c>
      <c r="C12" s="7" t="n">
        <v>8278</v>
      </c>
    </row>
    <row r="13" spans="1:3">
      <c r="A13" s="4" t="s">
        <v>245</v>
      </c>
    </row>
    <row r="14" spans="1:3">
      <c r="A14" s="3" t="s">
        <v>393</v>
      </c>
    </row>
    <row r="15" spans="1:3">
      <c r="A15" s="4" t="s">
        <v>403</v>
      </c>
      <c r="C15" s="7" t="n">
        <v>90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16"/>
    <col customWidth="1" max="3" min="3" width="16"/>
    <col customWidth="1" max="4" min="4" width="14"/>
  </cols>
  <sheetData>
    <row r="1" spans="1:4">
      <c r="A1" s="1" t="s">
        <v>404</v>
      </c>
      <c r="B1" s="2" t="s">
        <v>257</v>
      </c>
      <c r="C1" s="2" t="s">
        <v>298</v>
      </c>
      <c r="D1" s="2" t="s">
        <v>2</v>
      </c>
    </row>
    <row r="2" spans="1:4">
      <c r="A2" s="3" t="s">
        <v>405</v>
      </c>
    </row>
    <row r="3" spans="1:4">
      <c r="A3" s="4" t="s">
        <v>406</v>
      </c>
      <c r="D3" s="7" t="n">
        <v>11500000</v>
      </c>
    </row>
    <row r="4" spans="1:4">
      <c r="A4" s="4" t="s">
        <v>407</v>
      </c>
    </row>
    <row r="5" spans="1:4">
      <c r="A5" s="3" t="s">
        <v>405</v>
      </c>
    </row>
    <row r="6" spans="1:4">
      <c r="A6" s="4" t="s">
        <v>406</v>
      </c>
      <c r="C6" s="7" t="n">
        <v>1000000</v>
      </c>
    </row>
    <row r="7" spans="1:4">
      <c r="A7" s="4" t="s">
        <v>408</v>
      </c>
      <c r="C7" s="4" t="s">
        <v>377</v>
      </c>
    </row>
    <row r="8" spans="1:4">
      <c r="A8" s="4" t="s">
        <v>409</v>
      </c>
    </row>
    <row r="9" spans="1:4">
      <c r="A9" s="3" t="s">
        <v>405</v>
      </c>
    </row>
    <row r="10" spans="1:4">
      <c r="A10" s="4" t="s">
        <v>406</v>
      </c>
      <c r="B10" s="7" t="n">
        <v>2000000</v>
      </c>
    </row>
    <row r="11" spans="1:4">
      <c r="A11" s="4" t="s">
        <v>408</v>
      </c>
      <c r="B11" s="4" t="s">
        <v>410</v>
      </c>
    </row>
    <row r="12" spans="1:4">
      <c r="A12" s="4" t="s">
        <v>411</v>
      </c>
      <c r="B12" s="4" t="s">
        <v>373</v>
      </c>
    </row>
    <row r="13" spans="1:4">
      <c r="A13" s="4" t="s">
        <v>375</v>
      </c>
      <c r="B13" s="7" t="n">
        <v>2000000</v>
      </c>
    </row>
    <row r="14" spans="1:4">
      <c r="A14" s="4" t="s">
        <v>412</v>
      </c>
    </row>
    <row r="15" spans="1:4">
      <c r="A15" s="3" t="s">
        <v>405</v>
      </c>
    </row>
    <row r="16" spans="1:4">
      <c r="A16" s="4" t="s">
        <v>413</v>
      </c>
      <c r="B16" s="7" t="n">
        <v>2000000</v>
      </c>
    </row>
    <row r="17" spans="1:4">
      <c r="A17" s="4" t="s">
        <v>414</v>
      </c>
      <c r="B17" s="4" t="s">
        <v>4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5"/>
  </cols>
  <sheetData>
    <row r="1" spans="1:4">
      <c r="A1" s="1" t="s">
        <v>104</v>
      </c>
      <c r="B1" s="2" t="s">
        <v>80</v>
      </c>
      <c r="C1" s="2" t="s">
        <v>81</v>
      </c>
      <c r="D1" s="2" t="s">
        <v>1</v>
      </c>
    </row>
    <row r="2" spans="1:4">
      <c r="B2" s="2" t="s">
        <v>82</v>
      </c>
      <c r="C2" s="2" t="s">
        <v>2</v>
      </c>
      <c r="D2" s="2" t="s">
        <v>83</v>
      </c>
    </row>
    <row r="3" spans="1:4">
      <c r="A3" s="4" t="s">
        <v>30</v>
      </c>
    </row>
    <row r="4" spans="1:4">
      <c r="A4" s="3" t="s">
        <v>105</v>
      </c>
    </row>
    <row r="5" spans="1:4">
      <c r="A5" s="4" t="s">
        <v>106</v>
      </c>
      <c r="C5" s="7" t="n">
        <v>-784302</v>
      </c>
    </row>
    <row r="6" spans="1:4">
      <c r="A6" s="3" t="s">
        <v>107</v>
      </c>
    </row>
    <row r="7" spans="1:4">
      <c r="A7" s="4" t="s">
        <v>108</v>
      </c>
      <c r="C7" s="5" t="n">
        <v>483294</v>
      </c>
    </row>
    <row r="8" spans="1:4">
      <c r="A8" s="4" t="s">
        <v>109</v>
      </c>
      <c r="C8" s="5" t="n">
        <v>27289</v>
      </c>
    </row>
    <row r="9" spans="1:4">
      <c r="A9" s="4" t="s">
        <v>110</v>
      </c>
      <c r="C9" s="4" t="s">
        <v>35</v>
      </c>
    </row>
    <row r="10" spans="1:4">
      <c r="A10" s="4" t="s">
        <v>111</v>
      </c>
      <c r="C10" s="5" t="n">
        <v>3750</v>
      </c>
    </row>
    <row r="11" spans="1:4">
      <c r="A11" s="4" t="s">
        <v>112</v>
      </c>
      <c r="C11" s="4" t="s">
        <v>35</v>
      </c>
    </row>
    <row r="12" spans="1:4">
      <c r="A12" s="3" t="s">
        <v>113</v>
      </c>
    </row>
    <row r="13" spans="1:4">
      <c r="A13" s="4" t="s">
        <v>33</v>
      </c>
      <c r="C13" s="5" t="n">
        <v>-89896</v>
      </c>
    </row>
    <row r="14" spans="1:4">
      <c r="A14" s="4" t="s">
        <v>36</v>
      </c>
      <c r="C14" s="5" t="n">
        <v>30485</v>
      </c>
    </row>
    <row r="15" spans="1:4">
      <c r="A15" s="4" t="s">
        <v>37</v>
      </c>
      <c r="C15" s="5" t="n">
        <v>144691</v>
      </c>
    </row>
    <row r="16" spans="1:4">
      <c r="A16" s="4" t="s">
        <v>44</v>
      </c>
      <c r="C16" s="5" t="n">
        <v>187078</v>
      </c>
    </row>
    <row r="17" spans="1:4">
      <c r="A17" s="4" t="s">
        <v>47</v>
      </c>
      <c r="C17" s="5" t="n">
        <v>-47265</v>
      </c>
    </row>
    <row r="18" spans="1:4">
      <c r="A18" s="4" t="s">
        <v>49</v>
      </c>
      <c r="C18" s="5" t="n">
        <v>-79417</v>
      </c>
    </row>
    <row r="19" spans="1:4">
      <c r="A19" s="4" t="s">
        <v>114</v>
      </c>
      <c r="C19" s="5" t="n">
        <v>81694</v>
      </c>
    </row>
    <row r="20" spans="1:4">
      <c r="A20" s="4" t="s">
        <v>50</v>
      </c>
      <c r="C20" s="5" t="n">
        <v>41717</v>
      </c>
    </row>
    <row r="21" spans="1:4">
      <c r="A21" s="4" t="s">
        <v>56</v>
      </c>
      <c r="C21" s="5" t="n">
        <v>-18677</v>
      </c>
    </row>
    <row r="22" spans="1:4">
      <c r="A22" s="4" t="s">
        <v>115</v>
      </c>
      <c r="C22" s="5" t="n">
        <v>-19559</v>
      </c>
    </row>
    <row r="23" spans="1:4">
      <c r="A23" s="3" t="s">
        <v>116</v>
      </c>
    </row>
    <row r="24" spans="1:4">
      <c r="A24" s="4" t="s">
        <v>117</v>
      </c>
      <c r="C24" s="4" t="s">
        <v>35</v>
      </c>
    </row>
    <row r="25" spans="1:4">
      <c r="A25" s="4" t="s">
        <v>118</v>
      </c>
      <c r="C25" s="5" t="n">
        <v>44575</v>
      </c>
    </row>
    <row r="26" spans="1:4">
      <c r="A26" s="4" t="s">
        <v>119</v>
      </c>
      <c r="C26" s="5" t="n">
        <v>44575</v>
      </c>
    </row>
    <row r="27" spans="1:4">
      <c r="A27" s="3" t="s">
        <v>120</v>
      </c>
    </row>
    <row r="28" spans="1:4">
      <c r="A28" s="4" t="s">
        <v>121</v>
      </c>
      <c r="C28" s="5" t="n">
        <v>1055000</v>
      </c>
    </row>
    <row r="29" spans="1:4">
      <c r="A29" s="4" t="s">
        <v>122</v>
      </c>
      <c r="C29" s="5" t="n">
        <v>-30000</v>
      </c>
    </row>
    <row r="30" spans="1:4">
      <c r="A30" s="4" t="s">
        <v>123</v>
      </c>
      <c r="C30" s="5" t="n">
        <v>-1000000</v>
      </c>
    </row>
    <row r="31" spans="1:4">
      <c r="A31" s="4" t="s">
        <v>124</v>
      </c>
      <c r="C31" s="5" t="n">
        <v>25000</v>
      </c>
    </row>
    <row r="32" spans="1:4">
      <c r="A32" s="4" t="s">
        <v>125</v>
      </c>
      <c r="C32" s="5" t="n">
        <v>50016</v>
      </c>
    </row>
    <row r="33" spans="1:4">
      <c r="A33" s="4" t="s">
        <v>126</v>
      </c>
      <c r="C33" s="5" t="n">
        <v>42470</v>
      </c>
    </row>
    <row r="34" spans="1:4">
      <c r="A34" s="4" t="s">
        <v>127</v>
      </c>
      <c r="B34" s="7" t="n">
        <v>42470</v>
      </c>
      <c r="C34" s="5" t="n">
        <v>92486</v>
      </c>
    </row>
    <row r="35" spans="1:4">
      <c r="A35" s="3" t="s">
        <v>128</v>
      </c>
    </row>
    <row r="36" spans="1:4">
      <c r="A36" s="4" t="s">
        <v>129</v>
      </c>
      <c r="C36" s="5" t="n">
        <v>464875</v>
      </c>
    </row>
    <row r="37" spans="1:4">
      <c r="A37" s="4" t="s">
        <v>130</v>
      </c>
      <c r="C37" s="4" t="s">
        <v>35</v>
      </c>
    </row>
    <row r="38" spans="1:4">
      <c r="A38" s="3" t="s">
        <v>131</v>
      </c>
    </row>
    <row r="39" spans="1:4">
      <c r="A39" s="4" t="s">
        <v>132</v>
      </c>
      <c r="C39" s="5" t="n">
        <v>78005</v>
      </c>
    </row>
    <row r="40" spans="1:4">
      <c r="A40" s="4" t="s">
        <v>133</v>
      </c>
      <c r="C40" s="5" t="n">
        <v>84825</v>
      </c>
    </row>
    <row r="41" spans="1:4">
      <c r="A41" s="4" t="s">
        <v>134</v>
      </c>
      <c r="C41" s="5" t="n">
        <v>12500000</v>
      </c>
    </row>
    <row r="42" spans="1:4">
      <c r="A42" s="4" t="s">
        <v>66</v>
      </c>
    </row>
    <row r="43" spans="1:4">
      <c r="A43" s="3" t="s">
        <v>105</v>
      </c>
    </row>
    <row r="44" spans="1:4">
      <c r="A44" s="4" t="s">
        <v>106</v>
      </c>
      <c r="B44" s="5" t="n">
        <v>-413446</v>
      </c>
      <c r="D44" s="7" t="n">
        <v>-3237010</v>
      </c>
    </row>
    <row r="45" spans="1:4">
      <c r="A45" s="3" t="s">
        <v>107</v>
      </c>
    </row>
    <row r="46" spans="1:4">
      <c r="A46" s="4" t="s">
        <v>108</v>
      </c>
      <c r="B46" s="5" t="n">
        <v>109225</v>
      </c>
      <c r="D46" s="5" t="n">
        <v>335956</v>
      </c>
    </row>
    <row r="47" spans="1:4">
      <c r="A47" s="4" t="s">
        <v>110</v>
      </c>
      <c r="B47" s="5" t="n">
        <v>181725</v>
      </c>
      <c r="D47" s="5" t="n">
        <v>584585</v>
      </c>
    </row>
    <row r="48" spans="1:4">
      <c r="A48" s="4" t="s">
        <v>111</v>
      </c>
      <c r="B48" s="4" t="s">
        <v>35</v>
      </c>
      <c r="D48" s="5" t="n">
        <v>20002</v>
      </c>
    </row>
    <row r="49" spans="1:4">
      <c r="A49" s="4" t="s">
        <v>112</v>
      </c>
      <c r="B49" s="4" t="s">
        <v>35</v>
      </c>
      <c r="D49" s="5" t="n">
        <v>6694</v>
      </c>
    </row>
    <row r="50" spans="1:4">
      <c r="A50" s="3" t="s">
        <v>113</v>
      </c>
    </row>
    <row r="51" spans="1:4">
      <c r="A51" s="4" t="s">
        <v>33</v>
      </c>
      <c r="B51" s="5" t="n">
        <v>23289</v>
      </c>
      <c r="D51" s="5" t="n">
        <v>312089</v>
      </c>
    </row>
    <row r="52" spans="1:4">
      <c r="A52" s="4" t="s">
        <v>36</v>
      </c>
      <c r="B52" s="5" t="n">
        <v>10445</v>
      </c>
      <c r="D52" s="5" t="n">
        <v>16041</v>
      </c>
    </row>
    <row r="53" spans="1:4">
      <c r="A53" s="4" t="s">
        <v>37</v>
      </c>
      <c r="B53" s="5" t="n">
        <v>241835</v>
      </c>
      <c r="D53" s="5" t="n">
        <v>2510</v>
      </c>
    </row>
    <row r="54" spans="1:4">
      <c r="A54" s="4" t="s">
        <v>44</v>
      </c>
      <c r="B54" s="5" t="n">
        <v>-19391</v>
      </c>
      <c r="D54" s="5" t="n">
        <v>-68796</v>
      </c>
    </row>
    <row r="55" spans="1:4">
      <c r="A55" s="4" t="s">
        <v>47</v>
      </c>
      <c r="B55" s="5" t="n">
        <v>-200700</v>
      </c>
      <c r="D55" s="5" t="n">
        <v>1321699</v>
      </c>
    </row>
    <row r="56" spans="1:4">
      <c r="A56" s="4" t="s">
        <v>49</v>
      </c>
      <c r="B56" s="5" t="n">
        <v>-3156</v>
      </c>
      <c r="D56" s="5" t="n">
        <v>127670</v>
      </c>
    </row>
    <row r="57" spans="1:4">
      <c r="A57" s="4" t="s">
        <v>114</v>
      </c>
      <c r="B57" s="4" t="s">
        <v>35</v>
      </c>
      <c r="D57" s="4" t="s">
        <v>35</v>
      </c>
    </row>
    <row r="58" spans="1:4">
      <c r="A58" s="4" t="s">
        <v>50</v>
      </c>
      <c r="B58" s="5" t="n">
        <v>-127763</v>
      </c>
      <c r="D58" s="5" t="n">
        <v>-128313</v>
      </c>
    </row>
    <row r="59" spans="1:4">
      <c r="A59" s="4" t="s">
        <v>56</v>
      </c>
      <c r="B59" s="5" t="n">
        <v>-2508</v>
      </c>
      <c r="D59" s="5" t="n">
        <v>-57017</v>
      </c>
    </row>
    <row r="60" spans="1:4">
      <c r="A60" s="4" t="s">
        <v>115</v>
      </c>
      <c r="B60" s="5" t="n">
        <v>-200445</v>
      </c>
      <c r="D60" s="5" t="n">
        <v>-763890</v>
      </c>
    </row>
    <row r="61" spans="1:4">
      <c r="A61" s="3" t="s">
        <v>116</v>
      </c>
    </row>
    <row r="62" spans="1:4">
      <c r="A62" s="4" t="s">
        <v>117</v>
      </c>
      <c r="B62" s="5" t="n">
        <v>-6273</v>
      </c>
      <c r="D62" s="5" t="n">
        <v>-46906</v>
      </c>
    </row>
    <row r="63" spans="1:4">
      <c r="A63" s="4" t="s">
        <v>118</v>
      </c>
      <c r="B63" s="4" t="s">
        <v>35</v>
      </c>
      <c r="D63" s="4" t="s">
        <v>35</v>
      </c>
    </row>
    <row r="64" spans="1:4">
      <c r="A64" s="4" t="s">
        <v>119</v>
      </c>
      <c r="B64" s="5" t="n">
        <v>-6273</v>
      </c>
      <c r="D64" s="5" t="n">
        <v>-46906</v>
      </c>
    </row>
    <row r="65" spans="1:4">
      <c r="A65" s="3" t="s">
        <v>120</v>
      </c>
    </row>
    <row r="66" spans="1:4">
      <c r="A66" s="4" t="s">
        <v>121</v>
      </c>
      <c r="B66" s="4" t="s">
        <v>35</v>
      </c>
      <c r="D66" s="4" t="s">
        <v>35</v>
      </c>
    </row>
    <row r="67" spans="1:4">
      <c r="A67" s="4" t="s">
        <v>122</v>
      </c>
      <c r="B67" s="4" t="s">
        <v>35</v>
      </c>
      <c r="D67" s="4" t="s">
        <v>35</v>
      </c>
    </row>
    <row r="68" spans="1:4">
      <c r="A68" s="4" t="s">
        <v>123</v>
      </c>
      <c r="B68" s="4" t="s">
        <v>35</v>
      </c>
      <c r="D68" s="5" t="n">
        <v>-523219</v>
      </c>
    </row>
    <row r="69" spans="1:4">
      <c r="A69" s="4" t="s">
        <v>124</v>
      </c>
      <c r="B69" s="4" t="s">
        <v>35</v>
      </c>
      <c r="D69" s="5" t="n">
        <v>-523219</v>
      </c>
    </row>
    <row r="70" spans="1:4">
      <c r="A70" s="4" t="s">
        <v>125</v>
      </c>
      <c r="B70" s="5" t="n">
        <v>-206718</v>
      </c>
      <c r="D70" s="5" t="n">
        <v>-1334015</v>
      </c>
    </row>
    <row r="71" spans="1:4">
      <c r="A71" s="4" t="s">
        <v>126</v>
      </c>
      <c r="B71" s="5" t="n">
        <v>225227</v>
      </c>
      <c r="C71" s="7" t="n">
        <v>44575</v>
      </c>
      <c r="D71" s="5" t="n">
        <v>1586207</v>
      </c>
    </row>
    <row r="72" spans="1:4">
      <c r="A72" s="4" t="s">
        <v>127</v>
      </c>
      <c r="B72" s="5" t="n">
        <v>44575</v>
      </c>
      <c r="D72" s="5" t="n">
        <v>252192</v>
      </c>
    </row>
    <row r="73" spans="1:4">
      <c r="A73" s="3" t="s">
        <v>128</v>
      </c>
    </row>
    <row r="74" spans="1:4">
      <c r="A74" s="4" t="s">
        <v>129</v>
      </c>
      <c r="B74" s="4" t="s">
        <v>35</v>
      </c>
      <c r="D74" s="5" t="n">
        <v>991755</v>
      </c>
    </row>
    <row r="75" spans="1:4">
      <c r="A75" s="4" t="s">
        <v>130</v>
      </c>
      <c r="B75" s="4" t="s">
        <v>35</v>
      </c>
      <c r="D75" s="4" t="s">
        <v>35</v>
      </c>
    </row>
    <row r="76" spans="1:4">
      <c r="A76" s="3" t="s">
        <v>131</v>
      </c>
    </row>
    <row r="77" spans="1:4">
      <c r="A77" s="4" t="s">
        <v>132</v>
      </c>
      <c r="B77" s="4" t="s">
        <v>35</v>
      </c>
      <c r="D77" s="4" t="s">
        <v>35</v>
      </c>
    </row>
    <row r="78" spans="1:4">
      <c r="A78" s="4" t="s">
        <v>133</v>
      </c>
      <c r="B78" s="4" t="s">
        <v>35</v>
      </c>
      <c r="D78" s="4" t="s">
        <v>35</v>
      </c>
    </row>
    <row r="79" spans="1:4">
      <c r="A79" s="4" t="s">
        <v>134</v>
      </c>
      <c r="B79" s="4" t="s">
        <v>35</v>
      </c>
      <c r="D79" s="4" t="s">
        <v>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5:39:02Z</dcterms:created>
  <dcterms:modified xmlns:dcterms="http://purl.org/dc/terms/" xmlns:xsi="http://www.w3.org/2001/XMLSchema-instance" xsi:type="dcterms:W3CDTF">2018-11-19T15:39:02Z</dcterms:modified>
</cp:coreProperties>
</file>